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har" sheetId="5" r:id="rId5"/>
    <s:sheet name="Consolidated Statements of Cash" sheetId="6" r:id="rId6"/>
    <s:sheet name="ACCOUNTING POLICIES" sheetId="7" r:id="rId7"/>
    <s:sheet name="ACQUISITION" sheetId="8" r:id="rId8"/>
    <s:sheet name="EARNINGS PER SHARE CALCULATION" sheetId="9" r:id="rId9"/>
    <s:sheet name="FINANCE RECEIVABLES" sheetId="10" r:id="rId10"/>
    <s:sheet name="PROPERTY AND EQUIPMENT" sheetId="11" r:id="rId11"/>
    <s:sheet name="GOODWILL AND INTANGIBLES" sheetId="12" r:id="rId12"/>
    <s:sheet name="ACCRUED EXPENSES" sheetId="13" r:id="rId13"/>
    <s:sheet name="LINE OF CREDIT" sheetId="14" r:id="rId14"/>
    <s:sheet name="LONG-TERM DEBT" sheetId="15" r:id="rId15"/>
    <s:sheet name="FAIR VALUE OF FINANCIAL INSTRUM" sheetId="16" r:id="rId16"/>
    <s:sheet name="WARRANTS" sheetId="17" r:id="rId17"/>
    <s:sheet name="INCOME TAXES" sheetId="18" r:id="rId18"/>
    <s:sheet name="STOCK BASED COMPENSATION PLANS" sheetId="19" r:id="rId19"/>
    <s:sheet name="PREFERRED STOCK" sheetId="20" r:id="rId20"/>
    <s:sheet name="RETIREMENT PLAN" sheetId="21" r:id="rId21"/>
    <s:sheet name="RELATED PARTY TRANSACTIONS" sheetId="22" r:id="rId22"/>
    <s:sheet name="COMMITMENTS AND CONTINGENCIES" sheetId="23" r:id="rId23"/>
    <s:sheet name="ADJUSTMENTS" sheetId="24" r:id="rId24"/>
    <s:sheet name="SUBSEQUENT EVENTS" sheetId="25" r:id="rId25"/>
    <s:sheet name="ACCOUNTING POLICIES (Policies)" sheetId="26" r:id="rId26"/>
    <s:sheet name="ACCOUNTING POLICIES (Tables)" sheetId="27" r:id="rId27"/>
    <s:sheet name="ACQUISITION (Tables)" sheetId="28" r:id="rId28"/>
    <s:sheet name="EARNINGS PER SHARE CALCULATION " sheetId="29" r:id="rId29"/>
    <s:sheet name="FINANCE RECEIVABLES (Tables)" sheetId="30" r:id="rId30"/>
    <s:sheet name="PROPERTY AND EQUIPMENT (Tables)" sheetId="31" r:id="rId31"/>
    <s:sheet name="GOODWILL AND INTANGIBLES (Table" sheetId="32" r:id="rId32"/>
    <s:sheet name="ACCRUED EXPENSES (Tables)" sheetId="33" r:id="rId33"/>
    <s:sheet name="LINE OF CREDIT (Tables)" sheetId="34" r:id="rId34"/>
    <s:sheet name="LONG-TERM DEBT (Tables)" sheetId="35" r:id="rId35"/>
    <s:sheet name="FAIR VALUE OF FINANCIAL INSTR36" sheetId="36" r:id="rId36"/>
    <s:sheet name="WARRANTS (Tables)" sheetId="37" r:id="rId37"/>
    <s:sheet name="STOCK BASED COMPENSATION PLANS " sheetId="38" r:id="rId38"/>
    <s:sheet name="PREFERRED STOCK (Tables)" sheetId="39" r:id="rId39"/>
    <s:sheet name="COMMITMENTS AND CONTINGENCIES (" sheetId="40" r:id="rId40"/>
    <s:sheet name="ACCOUNTING POLICIES (Details)" sheetId="41" r:id="rId41"/>
    <s:sheet name="ACCOUNTING POLICIES (Details 1)" sheetId="42" r:id="rId42"/>
    <s:sheet name="ACCOUNTING POLICIES (Detail Tex" sheetId="43" r:id="rId43"/>
    <s:sheet name="ACQUISITION (Details)" sheetId="44" r:id="rId44"/>
    <s:sheet name="ACQUISITION (Detail Textuals)" sheetId="45" r:id="rId45"/>
    <s:sheet name="EARNINGS PER SHARE CALCULATIO46" sheetId="46" r:id="rId46"/>
    <s:sheet name="FINANCE RECEIVABLES (Details)" sheetId="47" r:id="rId47"/>
    <s:sheet name="FINANCE RECEIVABLES - Credit ri" sheetId="48" r:id="rId48"/>
    <s:sheet name="FINANCE RECEIVABLES - Age analy" sheetId="49" r:id="rId49"/>
    <s:sheet name="PROPERTY AND EQUIPMENT - Summar" sheetId="50" r:id="rId50"/>
    <s:sheet name="PROPERTY AND EQUIPMENT (Detail " sheetId="51" r:id="rId51"/>
    <s:sheet name="GOODWILL AND INTANGIBLES - Summ" sheetId="52" r:id="rId52"/>
    <s:sheet name="GOODWILL AND INTANGIBLES (Detai" sheetId="53" r:id="rId53"/>
    <s:sheet name="ACCRUED EXPENSES - Information " sheetId="54" r:id="rId54"/>
    <s:sheet name="LINE OF CREDIT - Summary of lin" sheetId="55" r:id="rId55"/>
    <s:sheet name="LINE OF CREDIT (Detail Textuals" sheetId="56" r:id="rId56"/>
    <s:sheet name="LONG-TERM DEBT - Long-term debt" sheetId="57" r:id="rId57"/>
    <s:sheet name="LONG-TERM DEBT- Maturities of l" sheetId="58" r:id="rId58"/>
    <s:sheet name="LONG-TERM DEBT (Detail Textuals" sheetId="59" r:id="rId59"/>
    <s:sheet name="FAIR VALUE OF FINANCIAL INSTR60" sheetId="60" r:id="rId60"/>
    <s:sheet name="FAIR VALUE OF FINANCIAL INSTR61" sheetId="61" r:id="rId61"/>
    <s:sheet name="FAIR VALUE OF FINANCIAL INSTR62" sheetId="62" r:id="rId62"/>
    <s:sheet name="FAIR VALUE OF FINANCIAL INSTR63" sheetId="63" r:id="rId63"/>
    <s:sheet name="WARRANTS - Summary of warrant a" sheetId="64" r:id="rId64"/>
    <s:sheet name="WARRANTS (Detail Textuals)" sheetId="65" r:id="rId65"/>
    <s:sheet name="INCOME TAXES (Detail Textuals)" sheetId="66" r:id="rId66"/>
    <s:sheet name="STOCK BASED COMPENSATION PLAN67" sheetId="67" r:id="rId67"/>
    <s:sheet name="STOCK BASED COMPENSATION PLAN68" sheetId="68" r:id="rId68"/>
    <s:sheet name="STOCK BASED COMPENSATION PLAN69" sheetId="69" r:id="rId69"/>
    <s:sheet name="STOCK BASED COMPENSATION PLAN70" sheetId="70" r:id="rId70"/>
    <s:sheet name="STOCK BASED COMPENSATION PLAN71" sheetId="71" r:id="rId71"/>
    <s:sheet name="STOCK BASED COMPENSATION PLAN72" sheetId="72" r:id="rId72"/>
    <s:sheet name="STOCK BASED COMPENSATION PLAN73" sheetId="73" r:id="rId73"/>
    <s:sheet name="PREFERRED STOCK - Preferred sto" sheetId="74" r:id="rId74"/>
    <s:sheet name="PREFERRED STOCK (Detail Textual" sheetId="75" r:id="rId75"/>
    <s:sheet name="RETIREMENT PLAN (Detail Textual" sheetId="76" r:id="rId76"/>
    <s:sheet name="COMMITMENTS AND CONTINGENCIES -" sheetId="77" r:id="rId77"/>
    <s:sheet name="COMMITMENTS AND CONTINGENCIES78" sheetId="78" r:id="rId78"/>
    <s:sheet name="COMMITMENTS AND CONTINGENCIES79" sheetId="79" r:id="rId79"/>
    <s:sheet name="ADJUSTMENTS (Detail Textuals )" sheetId="80" r:id="rId80"/>
    <s:sheet name="SUBSEQUENT EVENTS (Detail Textu" sheetId="81" r:id="rId81"/>
  </s:sheets>
  <s:definedNames/>
  <s:calcPr calcId="124519" calcMode="auto" fullCalcOnLoad="1"/>
</s:workbook>
</file>

<file path=xl/sharedStrings.xml><?xml version="1.0" encoding="utf-8"?>
<sst xmlns="http://schemas.openxmlformats.org/spreadsheetml/2006/main" uniqueCount="671">
  <si>
    <t>Document and Entity Information - shares</t>
  </si>
  <si>
    <t>9 Months Ended</t>
  </si>
  <si>
    <t>Mar. 31, 2016</t>
  </si>
  <si>
    <t>May. 02, 2016</t>
  </si>
  <si>
    <t>Document and Entity Information [Abstract]</t>
  </si>
  <si>
    <t>Entity Registrant Name</t>
  </si>
  <si>
    <t>USA TECHNOLOGIES INC</t>
  </si>
  <si>
    <t>Entity Central Index Key</t>
  </si>
  <si>
    <t>Trading Symbol</t>
  </si>
  <si>
    <t>usat</t>
  </si>
  <si>
    <t>Current Fiscal Year End Date</t>
  </si>
  <si>
    <t>--06-30</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3</t>
  </si>
  <si>
    <t>Consolidated Balance Sheets (Unaudited) - USD ($) $ in Thousands</t>
  </si>
  <si>
    <t>Jun. 30, 2015</t>
  </si>
  <si>
    <t>Current assets:</t>
  </si>
  <si>
    <t>Cash</t>
  </si>
  <si>
    <t>Accounts receivable, less allowance for doubtful accounts of $2,058 and $1,309, respectively</t>
  </si>
  <si>
    <t>Finance receivables</t>
  </si>
  <si>
    <t>Inventory</t>
  </si>
  <si>
    <t>Prepaid expenses and other current assets</t>
  </si>
  <si>
    <t>Deferred income taxes</t>
  </si>
  <si>
    <t>Total current assets</t>
  </si>
  <si>
    <t>Finance receivables, less current portion</t>
  </si>
  <si>
    <t>Other assets</t>
  </si>
  <si>
    <t>Property and equipment, net</t>
  </si>
  <si>
    <t>Goodwill and intangibles</t>
  </si>
  <si>
    <t>Total assets</t>
  </si>
  <si>
    <t>Current liabilities:</t>
  </si>
  <si>
    <t>Accounts payable</t>
  </si>
  <si>
    <t>Accrued expenses</t>
  </si>
  <si>
    <t>Line of credit</t>
  </si>
  <si>
    <t>Current obligations under long-term debt</t>
  </si>
  <si>
    <t>Income taxes payable</t>
  </si>
  <si>
    <t xml:space="preserve"> </t>
  </si>
  <si>
    <t>Warrant liabilities</t>
  </si>
  <si>
    <t>Deferred gain from sale-leaseback transactions</t>
  </si>
  <si>
    <t>Total current liabilities</t>
  </si>
  <si>
    <t>Long-term liabilities:</t>
  </si>
  <si>
    <t>Long-term debt, less current portion</t>
  </si>
  <si>
    <t>Accrued expenses, less current portion</t>
  </si>
  <si>
    <t>Warrant liabilities, less current portion</t>
  </si>
  <si>
    <t>Deferred gain from sale-leaseback transactions, less current portion</t>
  </si>
  <si>
    <t>Total long-term liabilities</t>
  </si>
  <si>
    <t>Total liabilities</t>
  </si>
  <si>
    <t>Shareholders' equity:</t>
  </si>
  <si>
    <t>Preferred stock, no par value: Authorized shares- 1,800,000 Series A convertible preferred- Authorized shares- 900,000 Issued and outstanding shares- 445,063 with liquidation preference of $18,108 and $17,440, respectively</t>
  </si>
  <si>
    <t>Common stock, no par value: Authorized shares- 640,000,000 Issued and outstanding shares- 36,578,715 and 35,763,663, respectively</t>
  </si>
  <si>
    <t>Accumulated deficit</t>
  </si>
  <si>
    <t>Total shareholders' equity</t>
  </si>
  <si>
    <t>Total liabilities and shareholders' equity</t>
  </si>
  <si>
    <t>Consolidated Balance Sheets (Unaudited) (Parentheticals) - USD ($) $ in Thousands</t>
  </si>
  <si>
    <t>Allowance for uncollectible accounts receivable (in dollars)</t>
  </si>
  <si>
    <t>Preferred stock, no par value: (in dollars per share)</t>
  </si>
  <si>
    <t>Preferred stock, shares authorized</t>
  </si>
  <si>
    <t>Common stock, no par value (in dollars per share)</t>
  </si>
  <si>
    <t>Common stock, shares authorized</t>
  </si>
  <si>
    <t>Common stock, shares issued</t>
  </si>
  <si>
    <t>Common stock, shares outstanding</t>
  </si>
  <si>
    <t>Series A Convertible Preferred Stock</t>
  </si>
  <si>
    <t>Preferred stock, shares issued</t>
  </si>
  <si>
    <t>Preferred stock, shares outstanding</t>
  </si>
  <si>
    <t>Preferred stock, liquidation preference value (in dollars)</t>
  </si>
  <si>
    <t>Consolidated Statements of Operations (Unaudited) - USD ($) $ in Thousands</t>
  </si>
  <si>
    <t>3 Months Ended</t>
  </si>
  <si>
    <t>Mar. 31, 2015</t>
  </si>
  <si>
    <t>Revenues:</t>
  </si>
  <si>
    <t>License and transaction fees</t>
  </si>
  <si>
    <t>Equipment sales</t>
  </si>
  <si>
    <t>Total revenues</t>
  </si>
  <si>
    <t>Costs of sales/revenues:</t>
  </si>
  <si>
    <t>Cost of services</t>
  </si>
  <si>
    <t>Cost of equipment</t>
  </si>
  <si>
    <t>Total costs of sales/revenues</t>
  </si>
  <si>
    <t>Gross profit</t>
  </si>
  <si>
    <t>Operating expenses:</t>
  </si>
  <si>
    <t>Selling, general and administrative</t>
  </si>
  <si>
    <t>Depreciation</t>
  </si>
  <si>
    <t>Total operating expenses</t>
  </si>
  <si>
    <t>Operating income (loss)</t>
  </si>
  <si>
    <t>Other income (expense):</t>
  </si>
  <si>
    <t>Interest income</t>
  </si>
  <si>
    <t>Interest expense</t>
  </si>
  <si>
    <t>Change in fair value of warrant liabilities</t>
  </si>
  <si>
    <t>Total other income (expense), net</t>
  </si>
  <si>
    <t>Loss before provision for income taxes</t>
  </si>
  <si>
    <t>Benefit (provision) for income taxes</t>
  </si>
  <si>
    <t>Net loss</t>
  </si>
  <si>
    <t>Cumulative preferred dividends</t>
  </si>
  <si>
    <t>Net loss applicable to common shares</t>
  </si>
  <si>
    <t>Net loss per common share - basic and diluted (in dollars per share)</t>
  </si>
  <si>
    <t>Basic and diluted weighted average number of common shares outstanding (in shares)</t>
  </si>
  <si>
    <t>Consolidated Statements of Shareholders' Equity (Unaudited) - 9 months ended Mar. 31, 2016 - USD ($) $ in Thousands</t>
  </si>
  <si>
    <t>Series A ConvertiblePreferred Stock</t>
  </si>
  <si>
    <t>Common Stock</t>
  </si>
  <si>
    <t>Accumulated Deficit</t>
  </si>
  <si>
    <t>Total</t>
  </si>
  <si>
    <t>Balance (As previously reported) at Jun. 30, 2015</t>
  </si>
  <si>
    <t>Balance (Adjustments (See Note 18 of the Notes to Consolidated Financial Statements))</t>
  </si>
  <si>
    <t>Balance at Jun. 30, 2015</t>
  </si>
  <si>
    <t>Balance (in shares) (As previously reported) at Jun. 30, 2015</t>
  </si>
  <si>
    <t>Balance (in shares) (Adjustments (See Note 18 of the Notes to Consolidated Financial Statements))</t>
  </si>
  <si>
    <t>Balance (in shares) at Jun. 30, 2015</t>
  </si>
  <si>
    <t>Increase (Decrease) in Stockholders' Equity [Roll Forward]</t>
  </si>
  <si>
    <t>Warrants issued in conjunction with Line of Credit Agreement</t>
  </si>
  <si>
    <t>Reclass of fair value of warrant liability upon exercise of warrants</t>
  </si>
  <si>
    <t>Exercise of warrants</t>
  </si>
  <si>
    <t>Exercise of warrants (in shares)</t>
  </si>
  <si>
    <t>2013 Stock Incentive Plan</t>
  </si>
  <si>
    <t>2013 Stock Incentive Plan (in shares)</t>
  </si>
  <si>
    <t>Stock based compensation 2014 Stock Option Incentive Plan</t>
  </si>
  <si>
    <t>Stock based compensation 2014 Stock Option Incentive Plan (in shares)</t>
  </si>
  <si>
    <t>Retirement of common stock</t>
  </si>
  <si>
    <t>Retirement of common stock (in shares)</t>
  </si>
  <si>
    <t>Net income</t>
  </si>
  <si>
    <t>Balance at Mar. 31, 2016</t>
  </si>
  <si>
    <t>Balance (in shares) at Mar. 31, 2016</t>
  </si>
  <si>
    <t>Consolidated Statements of Cash Flows (Unaudited) - USD ($) $ in Thousands</t>
  </si>
  <si>
    <t>OPERATING ACTIVITIES:</t>
  </si>
  <si>
    <t>Adjustments to reconcile net loss to net cash provided by (used in) operating activities:</t>
  </si>
  <si>
    <t>Charges incurred in connection with the vesting and issuance of common stock and common stock options for employee and director compensation</t>
  </si>
  <si>
    <t>Gain on disposal of property and equipment</t>
  </si>
  <si>
    <t>Bad debt expense</t>
  </si>
  <si>
    <t>Amortization of intangible assets</t>
  </si>
  <si>
    <t>Deferred income taxes, net</t>
  </si>
  <si>
    <t>Recognition of deferred gain from sale-leaseback transactions</t>
  </si>
  <si>
    <t>Changes in operating assets and liabilities, net of acquisition:</t>
  </si>
  <si>
    <t>Accounts receivable</t>
  </si>
  <si>
    <t>Prepaid expenses and other assets</t>
  </si>
  <si>
    <t>Net cash provided by (used in) operating activities</t>
  </si>
  <si>
    <t>INVESTING ACTIVITIES:</t>
  </si>
  <si>
    <t>Purchase and additions of property and equipment</t>
  </si>
  <si>
    <t>Purchase of property for rental program</t>
  </si>
  <si>
    <t>Proceeds from sale of rental equipment under sale-leaseback transactions</t>
  </si>
  <si>
    <t>Proceeds from sale of property and equipment</t>
  </si>
  <si>
    <t>Cash paid for assets acquired from VendScreen</t>
  </si>
  <si>
    <t>Net cash provided by (used in) investing activities</t>
  </si>
  <si>
    <t>FINANCING ACTIVITIES:</t>
  </si>
  <si>
    <t>Cash used for the retirement of common stock</t>
  </si>
  <si>
    <t>Proceeds from exercise of common stock warrants</t>
  </si>
  <si>
    <t>Proceeds (payments) from line of credit</t>
  </si>
  <si>
    <t>Proceeds from long-term debt</t>
  </si>
  <si>
    <t>Repayment of long-term debt</t>
  </si>
  <si>
    <t>Net cash provided by financing activities</t>
  </si>
  <si>
    <t>Net increase (decrease) in cash</t>
  </si>
  <si>
    <t>Cash at beginning of period</t>
  </si>
  <si>
    <t>Cash at end of period</t>
  </si>
  <si>
    <t>Supplemental disclosures of cash flow information:</t>
  </si>
  <si>
    <t>Interest paid in cash</t>
  </si>
  <si>
    <t>Depreciation expense allocated to cost of services</t>
  </si>
  <si>
    <t>Reclass of rental program property to inventory, net</t>
  </si>
  <si>
    <t>Prepaid items financed with debt</t>
  </si>
  <si>
    <t>Equipment and software acquired under capital lease</t>
  </si>
  <si>
    <t>Disposal of property and equipment</t>
  </si>
  <si>
    <t>Disposal of property and equipment under sale-leaseback transactions</t>
  </si>
  <si>
    <t>Fair value of common stock warrants at issuance recorded as a debt discount</t>
  </si>
  <si>
    <t>Debt financing costs financed with debt</t>
  </si>
  <si>
    <t>ACCOUNTING POLICIES</t>
  </si>
  <si>
    <t>Accounting Policies [Abstract]</t>
  </si>
  <si>
    <t>1. ACCOUNTING POLICIES BUSINESS USA Technologies, Inc. (the “Company”, “We”, “USAT”, or “Our”) was incorporated in the Commonwealth of Pennsylvania in January 1992. We are a provider of technology-enabled solutions and value-added services that facilitate electronic payment transactions primarily within the unattended Point of Sale (“POS”) market. We are a leading provider in the small ticket, beverage and food vending industry and are expanding our solutions and services to other unattended market segments, such as amusement, commercial laundry, kiosk, and others. Since our founding, we have designed and marketed systems and solutions that facilitate electronic payment options, as well as telemetry, Internet of Things (“IoT”), and machine-to-machine (“M2M”)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INTERIM FINANCIAL INFORMATION The accompanying unaudited consolidated financial statements of USA Technologies, Inc.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Annual Report on Form 10-K for the year ended June 30, 2015. In the opinion of management, all adjustments considered necessary for a fair presentation, consisting of normal recurring adjustments, have been included. Operating results for the three and nine-month periods ended March 31, 2016 are not necessarily indicative of the results that may be expected for the year ending June 30, 2016. The balance sheet at June 30, 2015 has been derived from the audited consolidated financial statements at that date, but does not include all of the information and footnotes required by U.S. generally accepted accounting principles for complete financial statements. CONSOLIDATION The accompanying consolidated financial statements include the accounts of the Company and its wholly-owned subsidiaries. All significant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The Company maintains its cash in bank deposit accounts, which may exceed federally insured limits at times. ACCOUNTS RECEIVABLE AND ALLOWANCE FOR UNCOLLECTIBLE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estimat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 assessment of collection costs and other factors. The allowance for uncollectible accounts receivable is management’s best estimate as of the respective reporting date. If the factors described above were to deteriorate, additional amounts may need to be added to the allowance. Changes in the estimated allowance are due to write-offs or collections of receivables. Other changes in the estimated allowance in the period are charged to bad debt expense and included in selling, general and administrative expenses on the statements of operations. FINANCE RECEIVABLES The Company offers extended payment terms to certain customers for equipment sales under its QuickStart Program. In accordance with the Financial Accounting Standards Board (“FASB”) Accounting Standards Codification® (“ASC”) Topic 840, “Leases”, agreements under the QuickStart Program qualify for sales-type lease accounting. Accordingly, the future minimum lease payments are classified as finance receivables in the Company’s consolidated balance sheets. Finance receivables or QuickStart leases are generally for a sixty-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 INVENTORY Inventory consists of finished goods and packaging materials. The Company’s inventory is stated at the lower of cost (average cost basis) or market. PROPERTY AND EQUIPMEN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 INTANGIBLE ASSETS The Company’s intangible assets include goodwill, trademarks, non-compete agreements, brand, developed technology and customer relationships. The Company’s trademarks with an indefinite economic life are not being amortized. The trademarks, not subject to amortization, are related to the EnergyMiser asset group and consist of four trademarks. The Company tests indefinite-lived intangible assets for impairment using a two-step process. The first step screens for potential impairment, while the second step measures the amount of impairment. The Company uses a relief from royalty analysis to complete the first step in this process. Testing for impairment is to be done at least annually and at other times if events or circumstances arise that indicate that impairment may have occurred. The Company has selected April 1 as its annual test date for its indefinite-lived intangible asset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 FAIR VALUE OF FINANCIAL INSTRUMENTS The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agreements and the long-term portion of its finance receivables approximates their carrying value as such instruments are at market rates currently available to the Company. REVENUE RECOGNITION Revenue from the sale or QuickStart lease of equipment is recognized on the terms of freight-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ePort hardware is available to customers under the QuickStart program pursuant to which the customer would enter into a five-year non-cancelable lease with either the Company or a third-party leasing company for the devices. At the end of the lease period, the customer would have the option to purchase the device at its residual value. PREFERRED STOCK Preferred stock is recorded on the balance sheet in the equity section at its par value. ACCOUNTING FOR EQUITY AWARDS In accordance with ASC 718, the cost of employee services received in exchange for an award of equity instruments is based on the grant-date fair value of the award and allocated over the vesting period of the award. INCOME TAXES The Company follows the provisions of FASB ASC 740, Accounting for Uncertainty in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tha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three and nine months ended March 31, 2016 and 2015. EARNINGS (LOSS) PER COMMON SHARE Basic earnings (loss) per share are calculated by dividing income (loss) applicable to common shares by the weighted average common shares outstanding for the period. Diluted earnings per share is calculated by dividing income (loss) applicable to common shares by the weighted average common shares outstanding for the period plus the effect of potential common shares unless such effect is anti-dilutive. RECLASSIFICATION As reported in the Company’s Form 10-Q for the quarter ended September 30, 2015, commencing with the September 30, 2015 financial statements, the Company changed the manner in which it presents certain uncollected customer accounts receivable and the related allowance in its consolidated balance sheets and the related statements of cash flows. These accounts receivable represent a large number of small balance amounts due from customers for processing and service fees which had not been billed to customers, and as to which, there had been no customer transaction proceeds from which the Company could collect the amounts due in accordance with its normal procedures. The previous accounting classification recorded these amounts as a reduction of its accounts payable in the consolidated balance sheets and the related statements of cash flows. The new accounting classification moves these amounts to accounts receivable and allowance for bad debt. Accordingly, the respective balances for all prior periods presented in these financial statements were reclassified in order to be consistent with and comparable to the accounting classification of these items in our March 31, 2016 financial statements. The new accounting classification as well as the reclassification for prior periods had no effect on the consolidated statements of operations or the consolidated statements of shareholders’ equity. The details of the reclassification of the respective consolidated balance sheets and the consolidated statements of cash flows amounts are presented in the table below:
($ in thousands) June 30, 2015 Balances
Consolidated Balance Sheet Line Items As previously Reclassification As reclassified
Accounts Receivable, net of allowance for doubtful accounts:
Reclassification of balances included in accounts payable to accounts receivable $ 2,114
Reclassification of the allowance for doubtful accounts in accounts payable (815 )
$ 4,672 $ 1,299 $ 5,971
Allowance for Doubtful Accounts:
Reclassification of the allowance for doubtful accounts in accounts payable $ (494 ) $ (815 ) $ (1,309 )
Accounts Payable:
Reclassification of balances included in accounts payable to accounts receivable $ 2,114
Reclassification of the allowance for doubtful accounts in accounts payable (815 )
$ 9,243 $ 1,299 $ 10,542
($ in thousands) For the three months ended March 31, 2015
Consolidated Statement of Cash Flow Line Items As previously Reclassification As reclassified
Accounts Receivable
Reclassification of cash provided by and included in accounts payable to accounts receivable $ (974 ) $ (10 ) $ (984 )
Accounts Payable:
Reclassification of cash used in and included in accounts payable to accounts receivable $ (151 ) $ 10 $ (141 )
($ in thousands) For the nine months ended March 31, 2015
Consolidated Statement of Cash Flow Line Items As previously Reclassification As reclassified
Accounts Receivable
Reclassification of cash provided by and included in accounts payable to accounts receivable $ (1,257 ) $ (564 ) $ (1,821 )
Accounts Payable:
Reclassification of cash used in and included in accounts payable to accounts receivable $ (2,610 ) $ 564 $ (2,046 ) SOFTWARE DEVELOPMENT COSTS In the second quarter of fiscal 2016, the Company changed the manner in which it treats certain costs for software developed for internal use, which are accounted for through the capitalization of those costs incurred in connection with developing or obtaining internal-use software. These capitalized costs for internal-use software are included in fixed assets in the consolidated balance sheet and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OTHER COMPREHENSIVE INCOME ASC 220, “Comprehensive Income”, prescribes the reporting required for comprehensive income and items of other comprehensive income. Entities having no items of other comprehensive income are not required to report on comprehensive income. The Company has no items of other comprehensive income for the three and nine months ended March 31, 2016. NEW ACCOUNTING PRONOUNCEMENTS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September 2015, the FASB issued ASU 2015-16, "Simplifying the Accounting for Measurement-Period Adjustments". ASU 2015-16 eliminates the requirement for an acquirer in a business combination to account for measurement-period adjustments retrospectively. ASU 2015-16 will be effective for the Company beginning with the quarter ending September 30, 2016. Since this standard is prospective, the impact of ASU 2015-16 on the Company's financial condition, results of operations and cash flows will depend upon the nature of any measurement period adjustments identified in future periods. In November 2015, the FASB issued ASU 2015-17, "Balance Sheet Classification of Deferred Taxes" ("ASU 2015-17"), which will require entities to present all deferred tax liabilities and assets as noncurrent on the balance sheet instead of separating deferred taxes into current and noncurrent amounts. The standard will be effective for the Company beginning with the quarter ending September 30, 2017. Early application is permitted. The standard can be applied either prospectively to all deferred tax liabilities and assets or retrospectively to all periods presented. In February 2016, the FASB issued ASU 2016-02 “Leases” (Topic 842). This pronouncement will be effective for the Company beginning with the quarter ending September 30, 2019. In March 2016, the FASB issued ASU 2016-09 “Compensation – Stock Compensation” (Topic 718). This pronouncement will be effective for the Company beginning with the quarter ending September 30, 2016.</t>
  </si>
  <si>
    <t>ACQUISITION</t>
  </si>
  <si>
    <t>Business Combinations [Abstract]</t>
  </si>
  <si>
    <t>2. ACQUISITION VENDSCREEN, INC. On January 15, 2016, the Company executed an Asset Purchase Agreement with Vendscreen, Inc. (“VendScreen”), a Portland, Oregon based developer of vending industry cashless payment technology, by which it acquired substantially all of VendScreen’s assets and assumed specified liabilities, for a cash payment of $5.625 million. The purchase price was funded using $2.625 million in cash, and the balance of $3.0 million from a term loan which was converted from a line of credit. This acquisition expands the Company’s capability with interactive media (touchscreen) and content delivery through VendScreen’s cloud-based content delivery platform, device platform and products, customer base, vendor management system (VMS) integration, and consumer product information including nutritional data. In addition to new technology and services, the acquisition adds a West Coast operational footprint, with former VendScreen employees able to offer expanded customer services, sales and technical support. The following table summarizes the preliminary purchase price allocation to reflect the fair values of the assets acquired and liabilities assumed at the date of acquisition.
($ in thousands)
Consideration:
Fair value of total consideration paid in cash $ 5,625
Acquisition / integration expenses: $ 584
Recognized amounts of identifiable assets acquired and liabilities assumed:
Financial Assets:
Accounts receivable $ 3
Finance receivables 628
Other current assets 20
Deferred income taxes 18
669
Property, and &amp; equipment 81
Identifiable intangible assets:
Developed technology 639
Customer relationships 149
Brand 95
Noncompete agreements 2
Fair value of intangible assets 885
Financial liabilities
Accrued liabilities (50 )
Total identifiable net assets $ 1,585
Goodwill 4,040
Total Fair Value $ 5,625 Of the $885 thousand of acquired intangible assets, $639 thousand was assigned to developed technology that is subject to amortization over 5 years, $149 thousand was assigned to customer relationships which are subject to amortization over 10 years; $2 thousand was assigned to a non-compete agreement that is subject to amortization over 2 years, and $95 thousand was assigned to the brand that is subject to amortization over 3 years. All of the intangible assets are amortizable for income tax purposes. Substantially all of the goodwill is amortizable for income tax purposes. VendScreen has been included in the accompanying consolidated financial statements of the Company since the date of acquisition. The $584 thousand of acquisition / integration expenses consists of non-recurring expenses incurred in connection with the acquisition and integration of the VendScreen business and were included in SG&amp;A expenses during the nine months ended March 31, 2016.</t>
  </si>
  <si>
    <t>EARNINGS PER SHARE CALCULATION</t>
  </si>
  <si>
    <t>Earnings Per Share [Abstract]</t>
  </si>
  <si>
    <t>3. EARNINGS PER SHARE CALCULATION The calculation of basic and diluted earnings per share is presented below:
Three months ended Nine months ended
March 31, March 31,
($ in thousands, except per share data) 2016 2015 2016 2015
Numerator for basic earnings per share - $ (5,754 ) $ (901 ) $ (6,602 ) $ (1,557 )
Gain recorded for reduction in fair value of warrants* - - - -
Numerator for diluted earnings per share - Net loss available to common shareholders $ (5,754 ) $ (901 ) $ (6,602 ) $ (1,557 )
Denominator for basic earnings per share - 36,161,613 35,747,979 35,961,648 35,705,210
Effect of dilutive potential common shares* - - - -
Denominator for diluted earnings per share - Adjusted weighted average shares outstanding 36,161,613 35,747,979 35,961,648 35,705,210
Basic and diluted loss per share $ (0.16 ) $ (0.03 ) $ (0.18 ) $ (0.04 ) * No adjustment necessary as the effects would be anti-dilutive.</t>
  </si>
  <si>
    <t>FINANCE RECEIVABLES</t>
  </si>
  <si>
    <t>Receivables [Abstract]</t>
  </si>
  <si>
    <t xml:space="preserve">4. FINANCE RECEIVABLES Finance receivables consist of the following:
March 31, June 30,
($ in thousands) 2016 2015
(unaudited)
Total finance receivables $ 4,719 $ 4,639
Less current portion 1,677 941
Non-current portion of finance receivables $ 3,042 $ 3,698 The Company collects monthly payments of its finance receivables from the customers’ transaction fund flow. Accordingly, as the fund flow from these customers’ transactions is sufficient to satisfy the amount due to the Company, the risk of loss is considered remote and the Company has not provided for an allowance for credit losses for finance receivables as of March 31, 2016 and June 30, 2015. Credit Quality Indicators As of March 31, 2016 (unaudited)
Credit risk profile based on payment activity: March 31, June 30,
2016 2015
($ in thousands) (unaudited)
Performing $ 4,671 $ 4,619
Nonperforming 48 20
Total $ 4,719 $ 4,639 Age Analysis of Past Due Finance Receivables As of March 31, 2016 (unaudited)
31 – 60 61 – 90 Greater than Total
($ in thousands) Days Past Days Past 90 Days Past Total Past Current Finance
QuickStart Leases $ 30 $ 3 $ 15 $ 48 $ 4,671 $ 4,719 Age Analysis of Past Due Finance Receivables As of June 30, 2015
31 – 60 61 – 90 Greater than Total
($ in thousands) Days Past Days Past 90 Days Past Total Past Current Finance
QuickStart Leases $ - $ 15 $ 5 $ 20 $ 4,619 $ 4,639 </t>
  </si>
  <si>
    <t>PROPERTY AND EQUIPMENT</t>
  </si>
  <si>
    <t>Property, Plant and Equipment [Abstract]</t>
  </si>
  <si>
    <t xml:space="preserve">5. PROPERTY AND EQUIPMENT Property and equipment, at cost, consist of the following:
March 31, 2016
(unaudited)
($'s in thousands) Useful Cost Accumulated Net
Computer equipment and software 3-7 years $ 5,420 $ (4,287 ) $ 1,133
Property and equipment used for rental program 5 years 26,789 (17,553 ) 9,236
Furniture and equipment 3-7 years 828 (626 ) 202
Leasehold improvements Lesser of life or lease term 575 (562 ) 13
$ 33,612 $ (23,028 ) $ 10,584
June 30, 2015
($'s in thousands)
Useful Lives Cost Accumulated Net
Computer equipment and purchased software 3-7 years $ 4,670 $ (4,017 ) $ 653
Property and equipment used for rental program 5 years 26,469 (14,476 ) 11,993
Furniture and equipment 3-7 years 723 (572 ) 151
Leasehold improvements Lesser of life or lease term 575 (503 ) 72
$ 32,437 $ (19,568 ) $ 12,869 Assets under capital lease totaled approximately $2.6 million and $2.1 million as of March 31, 2016 and June 30, 2015, respectively. Capital lease amortization of approximately $69 thousand and $130 thousand is included in depreciation expense for the three-month periods ended March 31, 2016 and 2015, respectively. Capital lease amortization of approximately $208 thousand and $271 thousand is included in depreciation expense for the nine-month periods ended March 31, 2016 and 2015, respectively. </t>
  </si>
  <si>
    <t>GOODWILL AND INTANGIBLES</t>
  </si>
  <si>
    <t>Goodwill and Intangible Assets Disclosure [Abstract]</t>
  </si>
  <si>
    <t xml:space="preserve">6. GOODWILL AND INTANGIBLES There was $44 thousand of amortization expense relating to acquired intangible assets during the three and nine months ended March 31, 2016. There was no amortization expense relating to acquired intangible assets during the three and nine months ended March 31, 2015. Intangible asset balances consisted of the following:
Beginning Nine months ended March 31, 2016 Ending
Balance Additions/ Balance Amortization
July 1, 2015 Adjustments Amortization March 31, 2016 Period
Intangible assets:
Goodwill $ 7,663 $ 4,040 $ - $ 11,703 Indefinite
Trademarks - Indefinite 432 - - 432 Indefinite
Non-compete agreements - 2 - 2 2 years
Brand - 95 (8 ) 87 3 years
Developed technology - 639 (32 ) 607 5 years
Customer relationships - 149 (4 ) 145 10 years
Total $ 8,095 $ 4,925 $ (44 ) $ 12,976
Beginning Year ended June 30, 2015 Ending
Balance Additions/ Balance Amortization
July 1, 2014 Adjustments Amortization June 30, 2015 Period
Intangible assets:
Goodwill $ 7,663 $ - $ - $ 7,663 Indefinite
Trademarks - Indefinite 432 - - 432 Indefinite
Total $ 8,095 $ - $ - $ 8,095 </t>
  </si>
  <si>
    <t>ACCRUED EXPENSES</t>
  </si>
  <si>
    <t>Accrued Liabilities [Abstract]</t>
  </si>
  <si>
    <t xml:space="preserve">7. ACCRUED EXPENSES Accrued expenses consist of the following: March 31, June 30, ($ in thousands) 2016 2015 (unaudited) Accrued compensation and related sales commissions $ 1,135 $ 673 Accrued professional fees 673 301 Accrued taxes and filing fees 526 505 Advanced customer billings 749 390 Accrued rent 7 75 Accrued other 268 213 3,358 2,157 Less current portion (3,339 ) (2,108 ) $ 19 $ 49 </t>
  </si>
  <si>
    <t>LINE OF CREDIT</t>
  </si>
  <si>
    <t>Line Of Credit Facility [Abstract]</t>
  </si>
  <si>
    <t>8. LINE OF CREDIT On January 15, 2016, the Company and Avidbank Corporate Finance, a division of Avidbank (“Avidbank”) entered into a Fifteenth Amendment (the “Amendment”) to the Loan and Security Agreement (as amended, the “Avidbank Loan Agreement”) previously entered into between them. The Avidbank Loan Agreement provided for a secured asset-based revolving line of credit facility (the “Avidbank Line of Credit”) of up to $7.0 million. The outstanding balance of the amounts advanced under the Avidbank Line of Credit bear interest at 2% above the prime rate as published in The Wall Street Journal The Wall Street Journal On March 29, 2016, the Company entered into a Loan and Security Agreement and other ancillary documents (the “Heritage Loan Documents”) with Heritage Bank of Commerce (“Heritage Bank”), providing for a secured asset-based revolving line of credit in an amount of up to $12.0 million (the “Heritage Line of Credit”). The Company utilized approximately $7.0 million under the Heritage Line of Credit to satisfy the existing Avidbank Line of Credit and related Term Loan, and approximately $100 thousand under the Heritage Line of Credit to pay closing fees, recorded as a debt discount, of Heritage Bank. The amount of advances remaining available to the Company under the Heritage Line of Credit as of March 31, 2016 was approximately $4.8 million. The Heritage Loan Documents provide that the aggregate amount of advances under the Heritage Line of Credit shall not exceed the lesser of (i) $12.0 million, or (ii) eighty-five percent (85%) of license and transaction fee revenue (as is reflected as such in the Company’s consolidated statement of operations) for the preceding three (3) calendar months. The outstanding daily balance of the amounts advanced under the Heritage Line of Credit will bear interest at 2.25% above the prime rate as published from time to time in The Wall Street Journal The Heritage Line of Credit and the Company’s obligations under the Heritage Loan Documents are secured by substantially all of the Company’s assets, including its intellectual property. The maturity date of the Heritage Line of Credit is March 29, 2017. At the time of maturity, all outstanding advances under the Heritage Line of Credit as well as any unpaid interest are due and payable. Prior to maturity of the Heritage Line of Credit, the Company may prepay amounts due under the Heritage Line of Credit without penalty, and subject to the terms of the Heritage Loan Documents, may re-borrow any such amounts. The Heritage Loan Documents contain customary representations and warranties and affirmative and negative covenants applicable to the Company. The Heritage Loan Documents also require the Company to achieve a minimum Adjusted EBITDA, as defined in the Heritage Loan Documents, measured on a quarterly basis. The Heritage Loan Documents also require that the number of the Company’s connections as of the end of each fiscal quarter shall not decrease by more than five percent as compared to the number of the Company’s connections as of the end of the immediately prior fiscal quarter. The Heritage Loan Documents also contain customary events of default, including, among other things, payment defaults, breaches of covenants, and bankruptcy and insolvency events, subject to grace periods in certain instances. Upon an event of default, Heritage Bank may declare all of the outstanding obligations of the Company under the Heritage Line of Credit and Heritage Loan Documents to be immediately due and payable, and exercise any other rights provided for under the Heritage Loan Documents, including foreclosing on the collateral securing the Heritage Loan Documents. In connection with the Heritage Loan Documents, the Company issued to Heritage Bank warrants to purchase up to 23,978 shares of common stock of the Company at an exercise price of $5.00 per share. The warrants are exercisable at any time through March 29, 2021 subject to earlier termination in the event of a business combination (as defined in the Heritage Loan Documents). The fair value of the warrants of $52 thousand was charged against the current obligation under the line of credit and will be amortized on a straight-line basis over 12 months. The Black-Sholes method was used to calculate fair value. The balance due on the Heritage line of credit was $7.1 million and $4.0 million at March 31, 2016 and June 30, 2015, respectively. As of March 31, 2016 $4.9 million was available under our line of credit.
As of or Nine Months Ended
March 31,
($ in thousands) 2016 2015
Principal balance at period-end $ 7,111 $ 4,000
Unamortized discount (131 ) -
Line of credit, net $ 6,980 $ 4,000
Maximum amount outstanding at any month end $ 7,111 $ 5,000
Average balance outstanding during the period $ 4,230 $ 4,100
Weighted-average interest rate:
As of the period-end 5.8 % 5.3 %
Paid during the period 5.3 % 5.3 %
As of or Three Months Ended
March 31,
($ in thousands) 2016 2015
Principal balance at period-end $ 7,111 $ 4,000
Unamortized discount (131 ) -
Line of credit, net $ 6,980 $ 4,000
Maximum amount outstanding at any month end $ 7,111 $ 4,000
Average balance outstanding during the period $ 4,564 $ 4,000
Weighted-average interest rate:
As of the period-end 5.8 % 5.3 %
Paid during the period 5.5 % 5.3 % Interest expense on the applicable line of credit was approximately $48 thousand and $55 thousand during each of the three months ended March 31, 2016 and 2015, respectively. Interest expense on the applicable line of credit was approximately $156 thousand and $158 thousand during the nine months ended March 31, 2016 and 2015, respectively.</t>
  </si>
  <si>
    <t>LONG-TERM DEBT</t>
  </si>
  <si>
    <t>Debt Disclosure [Abstract]</t>
  </si>
  <si>
    <t xml:space="preserve">9. LONG-TERM DEBT CAPITAL LEASES The Company periodically enters into capital lease obligations to finance certain office and network equipment for use in its daily operations. During the nine-month period ended March 31, 2016 the Company entered into capital lease obligations of $444 thousand. The interest rates on these obligations ranged from approximately 5.6% to 9.0%. The value of the acquired equipment is included in property and equipment and amortized accordingly. OTHER LOAN AGREEMENTS The Company periodically enters into other loan agreements to finance the purchase of various assets as needed, including computer equipment, insurance premiums, network equipment and software for use in its operations. During the nine-month period ended March 31, 2016, the Company entered into loan agreements for $103 thousand. The interest rates on these obligations were approximately 5.3%. The value of these financed insurance premiums acquired is included in prepaid expenses and other assets and expensed accordingly. ASSIGNMENT OF QUICKSTART LEASES In February and May 2015, the Company assigned its interest in certain finance receivables (various sixty-month QuickStart leases) to third-party finance companies in exchange for cash and the assumption of financing obligations in the aggregate of $1.8 million and $304 thousand, respectively. These assignment transactions contain recourse provisions for the Company which requires the proceeds from the assignment to be treated as long-term debt. The financing obligations range in rate from 9.4% to 9.5%. The balance of long-term debt as of March 31, 2016 and June 30, 2015 are shown in the table below.
March 31, June 30,
($ in thousands) 2016 2015
(unaudited)
Capital lease obligations $ 667 $ 338
Other loan agreements 12 -
Lease financing obligations 1,688 1,994
2,367 2,332
Less current portion 625 478
$ 1,742 $ 1,854 The maturities of long-term debt for each of the fiscal years following March 31, 2016 are as follows:
2016 (remaining three months) $ 157
2017 631
2018 628
2019 588
2020 358
Thereafter 5
$ 2,367 </t>
  </si>
  <si>
    <t>FAIR VALUE OF FINANCIAL INSTRUMENTS</t>
  </si>
  <si>
    <t>Fair Value Disclosures [Abstract]</t>
  </si>
  <si>
    <t>10. FAIR VALUE OF FINANCIAL INSTRUMENTS In accordance with the fair value hierarchy described in Note 1, the following table shows the fair value of the Company’s financial instrument that is required to be measured at fair value as of March 31, 2016 and June 30, 2015:
($ in thousands)
March 31, 2016 (unaudited) Level 1 Level 2 Level 3 Total
Common stock warrant liability, 3.4 million warrants exercisable at $2.6058 from September 18, 2011 through September 18, 2016 $ - $ - $ 5,964 $ 5,964
June 30, 2015 Level 1 Level 2 Level 3 Total
Common stock warrant liability, 3.9 million warrants exercisable at $2.6058 from September 18, 2011 through September 18, 2016 $ - $ - $ 978 $ 978 As of March 31, 2016 and June 30, 2015, the Company held no Level 1 or Level 2 financial instruments. As of March 31, 2016 and June 30, 2015, the fair values of the Company’s Level 3 financial instrument totaled $5.964 million and $978 thousand for 3.4 million and 3.9 million warrants, respectively. The Level 3 financial instrument consists of common stock warrants issued by the Company in March 2011, which include features requiring liability treatment of the warrants. The fair value of warrants issued in March 2011 to purchase shares of the Company’s common stock is based on valuations performed by an independent third party valuation firm. The fair value was determined using proprietary valuation models using the quality of the underlying securities of the warrants, restrictions on the warrants and security underlying the warrants, time restrictions and precedent sale transactions completed in the secondary market or in other private transactions. There were no transfers of assets or liabilities between level 1, level 2, or level 3 during the three and nine months ended March 31, 2016 and 2015. The following table summarizes the changes in fair value of the Company’s Level 3 financial instruments for the three and nine months ended March 31, 2016 and 2015.
Three months ended
($ in thousands) March 31,
2016 2015
Beginning balance $ (1,865 ) $ (140 )
Increase due to change in fair value of warrant liabilities (4,805 ) (1,101 )
Reduction due to warrant exercises 706 -
Ending balance $ (5,964 ) $ (1,241 )
Nine months ended
($ in thousands) March 31,
2016 2015
Beginning balance $ (978 ) $ (585 )
Increase due to change in fair value of warrant liabilities (5,692 ) (656 )
Reduction due to warrant exercises 706 -
Ending balance $ (5,964 ) $ (1,241 ) During the third quarter of 2016, 500,000 warrants were exercised. In order to estimate the fair value effect, the fair values per warrant as determined by the independent third party as of December 31, 2015 and March 31, 2016 were used as reference points. The fair value on the day of exercise of each tranche of warrants is calculated between these two reference points based on the change in the closing USAT stock price from December 31, 2015 to the day of exercise.</t>
  </si>
  <si>
    <t>WARRANTS</t>
  </si>
  <si>
    <t>Warrants [Abstract]</t>
  </si>
  <si>
    <t xml:space="preserve">11. WARRANTS There were 634,100 exercises during the three months ended March 31, 2016, including the 500,000 warrants discussed in Note 10. During the nine months ended March 31, 2016, warrants were exercised at $2.6058 per share resulting in the issuance of 645,100 shares of common stock with proceeds of $1.681 million. The fair value of the 500,000 warrants was reclassed from liability to equity upon exercise. There were no exercises of warrants during the three or nine months ended March 31, 2015. Warrant activity for the three and nine-month periods ended March 31, 2016 was as follows:
Warrants
Outstanding at June 30, 2015 4,309,000
Issued -
Exercised (11,000 )
Expired -
Outstanding at September 30, 2015 4,298,000
Issued -
Exercised -
Expired -
Outstanding at December 31, 2015 4,298,000
Issued 23,978
Exercised (634,100 )
Expired -
Outstanding at March 31, 2016 3,687,878 </t>
  </si>
  <si>
    <t>INCOME TAXES</t>
  </si>
  <si>
    <t>Income Tax Disclosure [Abstract]</t>
  </si>
  <si>
    <t>12. INCOME TAXES For the three and nine months ended March 31, 2016, income tax benefit/(provision) of $93 thousand and $(88) thousand, respectively, (substantially all deferred income taxes) were recorded. The benefit/(provision) consist of the tax effect of the change in the fair value of warrant liabilities which was treated discretely, offset by a tax benefit based upon loss before income taxes using an estimated annual effective income tax rate of 33% for the fiscal year ending June 30, 2016. For the three and nine months ended March 31, 2015, income tax provisions of $(138) thousand and $(180) thousand, respectively, (substantially all deferred income taxes) were recorded; of the nine month amount, $(395) thousand was due to the decrease in the applicable tax rate utilized to tax affect the deferred tax assets that was caused by a state income tax law change. The remaining benefit of $215 thousand for the nine months ended March 31, 2015 and the tax provision for the three months ended March 31, 2015 were based upon income (loss) before provision for income taxes using an estimated annual effective income tax rate for the fiscal year ending June 30, 2015 of 64% and a provision for the tax effect of the change in the fair value of warrant liabilities which was treated discretely.</t>
  </si>
  <si>
    <t>STOCK BASED COMPENSATION PLANS</t>
  </si>
  <si>
    <t>Disclosure of Compensation Related Costs, Share-based Payments [Abstract]</t>
  </si>
  <si>
    <t xml:space="preserve">13. STOCK BASED COMPENSATION PLANS STOCK OPTIONS The fair value of each option granted is estimated on the date of the grant using the Black-Scholes option pricing model with the following weighted-average assumptions used for options granted during:
Nine months ended
March 31,
2016 2015
Expected volatility 59-66% 79 %
Expected life 4 - 4.5 years 7 years
Expected dividends 0.00 % 0.00 %
Risk-free interest rate 1.34-1.49% 2.04 % Stock based compensation related to stock options for the nine months ended March 31, 2016 and 2015 was $274 thousand and $257 thousand, respectively. Unrecognized compensation related to stock option grants as of March 31, 2016 was $229 thousand. Changes in outstanding stock options for the three months ended March 31, 2016 and 2015 consisted of the following:
For the three months ended March 31,
2016 2015
Options Weighted Weighted Options Weighted Weighted
Options outstanding, beginning of period 658,474 $ 2.14 $ 1.41 448,888 $ 1.87 $ 1.33
Granted 75,000 $ 2.94 $ 1.43 85,000 $ 1.70 $ 1.19
Forfeited (90,000 ) $ 3.38 $ 1.81 - $ - $ -
Expired - $ - $ - - $ - $ -
Exercised (33,333 ) $ 1.80 $ 1.27 - $ - $ -
Options outstanding, end of period 610,141 $ 2.07 $ 1.36 533,888 $ 1.84 $ 1.31 Changes in outstanding stock options for the nine months ended March 31, 2016 and 2015 consisted of the following:
For the nine months ended March 31,
2016 2015
Options Weighted Weighted Options Weighted Weighted
Options outstanding, beginning of period 538,888 $ 1.86 $ 1.33 120,000 $ 2.05 $ 1.49
Granted 194,586 $ 3.21 $ 1.64 413,888 $ 1.78 $ 1.25
Forfeited (90,000 ) $ 3.38 $ 1.81 - $ - $ -
Expired - $ - $ - - $ - $ -
Exercised (33,333 ) $ 1.80 $ 1.27 - $ - $ -
Options outstanding, end of period 610,141 $ 2.07 $ 1.36 533,888 $ 1.84 $ 1.31 Changes in unvested stock options for the three months ended March 31, 2016 and 2015 consisted of the following:
For the three months ended March 31,
2016 2015
Options Weighted Options Weighted
Unvested options, beginning of period 396,251 $ 1.49 448,888 $ 1.33
Granted 75,000 $ 1.43 - $ -
Vested (28,335 ) $ 1.27 - $ -
Forfeited (90,000 ) $ 1.81 - $ -
Unvested options, end of period 352,916 $ 1.41 448,888 $ 1.33 Changes in unvested stock options for the nine months ended March 31, 2016 and 2015 consisted of the following:
For the nine months ended March 31,
2016 2015
Options Weighted Options Weighted
Unvested options, beginning of period 505,553 $ 1.32 120,000 $ 1.49
Granted 194,586 $ 1.64 328,888 $ 1.27
Vested (257,223 ) $ 1.26 - $ -
Forfeited (90,000 ) $ 1.81 - $ -
Unvested options, end of period 352,916 $ 1.41 448,888 $ 1.33 Exercise prices of stock options outstanding as of March 31, 2016 and June 30, 2015 consisted of the following:
March 31, 2016 June 30, 2015
(unaudited)
Range of Exercise Prices Options Options Options Options
$1.62 to $1.68 75,000 25,002 75,000 -
$1.80 295,555 195,555 328,888 -
$2.05 100,000 33,335 100,000 33,335
$2.09 10,000 3,333 10,000 -
$2.75 25,000 - 25,000 -
$2.94 75,000 -
$3.38 29,586 - - -
610,141 257,225 538,888 33,335
March 31, 2016 June 30, 2015
(unaudited)
($ in thousands, except per share price Options Options Options Options
Number of stock options 610,141 257,225 538,888 33,335
Weighted average exercise price $ 2.07 $ 1.82 $ 1.86 $ 2.05
Aggregate intrinsic value $ 1,389 $ 653 $ 451 $ 22
Weighted average contractual life 5.66 4.79 6.21 5.97
Share price $ 4.36 $ 4.36 $ 2.70 $ 2.70 STOCK GRANTS The Company’s nonvested common shares as of March 31, 2016, and changes during the period then ended consisted of the following:
Weighted-Average
Grant-Date
Shares Fair Value
Nonvested at June 30, 2015 18,604 $ 1.88
Granted 131,558 3.04
Vested (21,664 ) 2.70
Nonvested at September 30, 2015 128,498 2.97
Granted - -
Vested (7,396 ) 3.38
Nonvested at December 31, 2015 121,102 $ 2.94
Granted - -
Vested - -
Nonvested at March 31, 2016 121,102 $ 2.94 </t>
  </si>
  <si>
    <t>PREFERRED STOCK</t>
  </si>
  <si>
    <t>Preferred Stock [Abstract]</t>
  </si>
  <si>
    <t>14. PREFERRED STOCK The authorized Preferred Stock may be issued from time to time in one or more series, each series with such rights, preferences or restrictions as determined by the Board of Directors. As of March 31, 2016 each share of Series A Preferred Stock is convertible into 0.194 of a share of Common Stock and each share of Series A Preferred Stock is entitled to 0.194 of a vote on all matters on which the holders of Common Stock are entitled to vote. Series A Preferred Stock provides for an annual cumulative dividend of $1.50 per share, payable when, as and if declared by the Board of Directors, to the shareholders of record in equal parts on February 1 and August 1 of each year. Any and all accumulated and unpaid cash dividends on the Series A Preferred Stock must be declared and paid prior to the declaration and payment of any dividends on the Common Stock. The Series A Preferred Stock may be called for redemption at the option of the Board of Directors for a price of $11.00 per share plus payment of all accrued and unpaid dividends. No such redemption has occurred as of March 31, 2016. In the event of any liquidation as defined in the Company’s Articles of Incorporation, the holders of shares of Series A Preferred Stock issued shall be entitled to receive $10.00 for each outstanding share plus all cumulative unpaid dividends. If funds are insufficient for this distribution, the assets available will be distributed ratably among the preferred shareholders. The Series A Preferred Stock liquidation preference as of March 31, 2016 and June 30, 2015 is as follows:
($ in thousands) March 31, June 30,
2016 2015
(unaudited)
Shares outstanding at $10.00 per share $ 4,451 $ 4,451
Cumulative unpaid dividends 13,657 12,989
$ 18,108 $ 17,440 Cumulative unpaid dividends are convertible into common shares at $1,000 per common share at the option of the shareholder. During the three and nine months ended March 31, 2016 and 2015, no shares of Preferred Stock nor cumulative preferred dividends were converted into shares of common stock.</t>
  </si>
  <si>
    <t>RETIREMENT PLAN</t>
  </si>
  <si>
    <t>Compensation and Retirement Disclosure [Abstract]</t>
  </si>
  <si>
    <t>15. RETIREMENT PLAN The Company’s 401(k) Plan (the “Retirement Plan”) allows employees who have completed six months of service to make voluntary contributions up to a maximum of 100% of their annual compensation, as defined in the Retirement Plan and subject to IRS limitations. The Company may, in its discretion, make a matching contribution, a profit sharing contribution, a qualified non-elective contribution, and/or a safe harbor 401(k) contribution to the Retirement Plan. The Company must make an annual election at the beginning of the plan year as to whether it will make a safe harbor contribution to the plan. For the plan year ending June 30, 2016, the Company has elected to make safe harbor matching contributions of 100% of the participant’s first 3% and 50% of the next 2% of compensation deferred into the Retirement Plan. The Company’s safe harbor contributions for the three months ended March 31, 2016 and 2015 approximated $51 thousand and $61 thousand, respectively. The Company’s safe harbor contributions for the nine months ended March 31, 2016 and 2015 approximated $154 thousand and $149 thousand, respectively.</t>
  </si>
  <si>
    <t>RELATED PARTY TRANSACTIONS</t>
  </si>
  <si>
    <t>Related Party Transactions [Abstract]</t>
  </si>
  <si>
    <t>16. RELATED PARTY TRANSACTIONS There were no related party transactions during the three or nine-month periods ended March 31, 2016 and 2015.</t>
  </si>
  <si>
    <t>COMMITMENTS AND CONTINGENCIES</t>
  </si>
  <si>
    <t>Commitments and Contingencies Disclosure [Abstract]</t>
  </si>
  <si>
    <t>17. COMMITMENTS AND CONTINGENCIES SALE AND LEASEBACK TRANSACTIONS In June 2014 and through the three months ended September 30, 2014, the Company and a third party finance company, entered into Sale Leaseback Agreements (the “Sale Leaseback Agreements” or a “Sale Leaseback Agreement”) pursuant to which a third-party finance company purchased ePort equipment owned by the Company and used by the Company in its JumpStart Program. Upon the completion of the sale under these agreements, the Company computed a gain on the sale of its ePort equipment, which is deferred and is amortized in proportion to the related gross rental charged to expense over the lease terms in accordance with the FASB topic ASC 840-40, “Sale Leaseback Transactions”. The computed gain on the sale is recognized ratably over the 36-month term and charged as a reduction to the Company’s JumpStart rent expense included in costs of services in the Company’s Consolidated Statement of Operations. The Company is accounting for the Sale Leaseback as an operating lease and is obligated to pay to the finance company a base monthly rental for this equipment during the 36-month lease term. The following table summarizes the changes in deferred gain from the sale-leaseback transactions:
Three months ended
($ in thousands) March 31,
2016 2015
Beginning balance $ 1,330 $ 2,191
Gain on sale of rental equipment - -
Recognition of deferred gain (215 ) (216 )
Ending balance 1,115 1,975
Less current portion 860 860
Non-current portion of deferred gain $ 255 $ 1,115
Nine months ended
($ in thousands) March 31,
2016 2015
Beginning balance $ 1,760 $ 1,143
Gain on sale of rental equipment - 1,452
Recognition of deferred gain (645 ) (619 )
Ending balance 1,115 1,976
Less current portion 860 860
Non-current portion of deferred gain $ 255 $ 1,116 From time to time, the Company is involved in various legal proceedings arising during the normal course of business which, in the opinion of the management of the Company, will not have a material adverse effect on the Company’s financial position and results of operations or cash flows. On January 26, 2015, Universal Clearing Solutions, LLC (“Universal Clearing”), a former non-vending customer of the Company, filed a complaint against the Company in the United States District Court for the District of Arizona. On April 10, 2015, Universal Clearing filed an amended complaint, and on June 19, 2015, Universal Clearing filed a second amended complaint, which alleged causes of action against the Company for breach of contract, breach of fiduciary duty, and defamation. On July 24, 2015, the Company filed an answer to the defamation count of the complaint denying the allegations, and filed a motion to dismiss the remaining counts. On January 29, 2016, the Court granted the Company's motion, and dismissed the breach of contract and breach of fiduciary duty claims against the Company. The Company does not believe that the remaining defamation count of the complaint has merit or represents a material legal proceeding, and intends to vigorously defend against the claim. On July 24, 2015, the Company filed a counterclaim against Universal Clearing seeking damages of approximately $680 thousand which were incurred by the Company in connection with chargebacks relating to Universal Clearing’s sub-merchants which had been boarded on the Company’s service. The counterclaim alleges that Universal Clearing is responsible under the agreement for these chargebacks, and Universal Clearing misrepresented to the Company the business practices and other matters relating to these sub-merchants. On August 17, 2015, Universal Clearing filed an answer to the counterclaim denying that it was responsible for the chargebacks or had made any misrepresentations. On August 7, 2015, the Company filed a third party complaint in the pending action against Steven Juliver, the manager of Universal Clearing, as well as against Universal Tranware, LLC, and Secureswype, LLC, entities affiliated with Universal Clearing. The third-party complaint sets forth, among other things, causes of action for fraud and breach of contract, and seeks to recover from these defendants the chargebacks relating to Universal Clearing’s sub-merchants described above. On September 14, 2015, the third party defendants filed a motion to dismiss the third party complaint and on January 29, 2016, the court denied the motion to dismiss the fraud and breach of contract claims. The Company intends to vigorously pursue its claims for damages set forth in the counterclaim and third party complaint. On October 1, 2015, a purported class action complaint was filed in the United States District Court for the Eastern District of Pennsylvania by Steven P. Messner, individually and on behalf of all others similarly situated, against the Company and its executive officers, alleging violations under the Securities Exchange Act of 1934. The lawsuit was filed on behalf of a purported class of investors who purchased or otherwise acquired securities of the Company between September 29, 2014 through September 29, 2015. The complaint alleges that the defendants made materially false and misleading statements, relating to, among other things, the failure to identify a large number of uncollectible small balance accounts. The complaint seeks certification as a class action and unspecified damages including attorneys’ fees and other costs. On December 15, 2015, the court appointed a lead plaintiff, and on January 18, 2016, the plaintiff filed an amended complaint that set forth the same causes of action and requested substantially the same relief as the original complaint. On February 1, 2016, the Company filed a motion to dismiss the amended complaint alleging, among other things, the amended complaint does not satisfy the applicable pleading standards under the Private Securities Litigation Reform Act. On April 11, 2016, the Court held oral argument on the Company’s motion, and on April 14, 2016, the Court entered an order granting the Company’s motion to dismiss the amended complaint without leave to amend. The plaintiff must appeal the Court’s order prior to May 17, 2016.</t>
  </si>
  <si>
    <t>ADJUSTMENTS</t>
  </si>
  <si>
    <t>Equity [Abstract]</t>
  </si>
  <si>
    <t>18. ADJUSTMENTS The consolidated financial statements included in this Form 10-Q reflect additional shares of common stock and preferred stock that had been issued and outstanding in prior periods but were not reflected as such in previous consolidated financial statements. The additional shares primarily consisted of unvested shares of common stock awarded to officers and directors pursuant to the Company’s equity compensation plans. The Consolidated Statement of Shareholders’ Equity has been adjusted to reflect these additional common and preferred shares as of June 30, 2015. The June 30, 2015 Consolidated Balance Sheets has been adjusted to reflect these additional shares; and the liquidation preference of preferred stock as of such date has been increased by $85,371. The basic and diluted weighted average number of common shares outstanding for the three and nine month periods ended March 31, 2015 and March 31, 2016 in the Consolidated Statements of Operations has also been adjusted. The foregoing adjustments in basic and diluted weighted common shares outstanding did not affect the previously reported net loss per common share - basic or diluted for the three and nine month periods ended March 31, 2015.</t>
  </si>
  <si>
    <t>SUBSEQUENT EVENTS</t>
  </si>
  <si>
    <t>Subsequent Events [Abstract]</t>
  </si>
  <si>
    <t>19. SUBSEQUENT EVENTS On April 29, 2016, the Company entered into a Third Amendment to Office Space Lease (the “Third Amendment”) with its landlord which amended certain terms of its existing lease (the “Lease”) for its Malvern, Pennsylvania executive offices consisting of approximately 17,249 square feet located on the first floor of the building (the “Current Premises”). The Third Amendment provides that the Company will relocate from the Current Premises to new offices located on the third floor of the building (the “New Offices”) consisting of approximately 17,689 square feet. Substantially all of the improvements to the New Offices will be constructed by the landlord at the landlord’s cost and expense. The landlord anticipates that the New Premises will be substantially completed on September 1, 2016, at which time the Company would relocate from the Current Premises to the New Premises (the “New Premises Commencement Date”). The Third Amendment provides that the term of the Lease is extended from the prior expiration date of April 30, 2016 until seven years following the New Premises Commencement Date. The Company’s monthly base rent for the Premises will increase from approximately $32,340 to approximately $36,115 on the New Office Commencement Date, and will increase each year thereafter up to a maximum monthly base rent of approximately $40,537. The Third Amendment also grants to the Company the option to extend the term of the Lease for an additional five year period with a minimum of one year advance notice prior to the expiration of the initial term, and provides certain rights of first offer on additional space located on the third floor of the building.</t>
  </si>
  <si>
    <t>ACCOUNTING POLICIES (Policies)</t>
  </si>
  <si>
    <t>Business Description And Accounting Policies [Abstract]</t>
  </si>
  <si>
    <t>CONSOLIDATION</t>
  </si>
  <si>
    <t>CONSOLIDATION The accompanying consolidated financial statements include the accounts of the Company and its wholly-owned subsidiaries. All significant intercompany accounts and transaction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t>
  </si>
  <si>
    <t>CASH The Company maintains its cash in bank deposit accounts, which may exceed federally insured limits at times.</t>
  </si>
  <si>
    <t>ACCOUNTS RECEIVABLE AND ALLOWANCE FOR UNCOLLECTIBLE ACCOUNTS</t>
  </si>
  <si>
    <t>ACCOUNTS RECEIVABLE AND ALLOWANCE FOR UNCOLLECTIBLE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estimat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 assessment of collection costs and other factors. The allowance for uncollectible accounts receivable is management’s best estimate as of the respective reporting date. If the factors described above were to deteriorate, additional amounts may need to be added to the allowance. Changes in the estimated allowance are due to write-offs or collections of receivables. Other changes in the estimated allowance in the period are charged to bad debt expense and included in selling, general and administrative expenses on the statements of operations.</t>
  </si>
  <si>
    <t>FINANCE RECEIVABLES The Company offers extended payment terms to certain customers for equipment sales under its QuickStart Program. In accordance with the Financial Accounting Standards Board (“FASB”) Accounting Standards Codification® (“ASC”) Topic 840, “Leases”, agreements under the QuickStart Program qualify for sales-type lease accounting. Accordingly, the future minimum lease payments are classified as finance receivables in the Company’s consolidated balance sheets. Finance receivables or QuickStart leases are generally for a sixty-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t>
  </si>
  <si>
    <t>INVENTORY</t>
  </si>
  <si>
    <t>INVENTORY Inventory consists of finished goods and packaging materials. The Company’s inventory is stated at the lower of cost (average cost basis) or market.</t>
  </si>
  <si>
    <t>PROPERTY AND EQUIPMEN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t>
  </si>
  <si>
    <t>INTANGIBLE ASSETS</t>
  </si>
  <si>
    <t>INTANGIBLE ASSETS The Company’s intangible assets include goodwill, trademarks, non-compete agreements, brand, developed technology and customer relationships. The Company’s trademarks with an indefinite economic life are not being amortized. The trademarks, not subject to amortization, are related to the EnergyMiser asset group and consist of four trademarks. The Company tests indefinite-lived intangible assets for impairment using a two-step process. The first step screens for potential impairment, while the second step measures the amount of impairment. The Company uses a relief from royalty analysis to complete the first step in this process. Testing for impairment is to be done at least annually and at other times if events or circumstances arise that indicate that impairment may have occurred. The Company has selected April 1 as its annual test date for its indefinite-lived intangible asset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t>
  </si>
  <si>
    <t>FAIR VALUE OF FINANCIAL INSTRUMENTS The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agreements and the long-term portion of its finance receivables approximates their carrying value as such instruments are at market rates currently available to the Company.</t>
  </si>
  <si>
    <t>REVENUE RECOGNITION</t>
  </si>
  <si>
    <t>REVENUE RECOGNITION Revenue from the sale or QuickStart lease of equipment is recognized on the terms of freight-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ePort hardware is available to customers under the QuickStart program pursuant to which the customer would enter into a five-year non-cancelable lease with either the Company or a third-party leasing company for the devices. At the end of the lease period, the customer would have the option to purchase the device at its residual value.</t>
  </si>
  <si>
    <t>PREFERRED STOCK Preferred stock is recorded on the balance sheet in the equity section at its par value.</t>
  </si>
  <si>
    <t>ACCOUNTING FOR EQUITY AWARDS</t>
  </si>
  <si>
    <t>ACCOUNTING FOR EQUITY AWARDS In accordance with ASC 718, the cost of employee services received in exchange for an award of equity instruments is based on the grant-date fair value of the award and allocated over the vesting period of the award.</t>
  </si>
  <si>
    <t>INCOME TAXES The Company follows the provisions of FASB ASC 740, Accounting for Uncertainty in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tha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three and nine months ended March 31, 2016 and 2015.</t>
  </si>
  <si>
    <t>EARNINGS (LOSS) PER COMMON SHARE</t>
  </si>
  <si>
    <t>EARNINGS (LOSS) PER COMMON SHARE Basic earnings (loss) per share are calculated by dividing income (loss) applicable to common shares by the weighted average common shares outstanding for the period. Diluted earnings per share is calculated by dividing income (loss) applicable to common shares by the weighted average common shares outstanding for the period plus the effect of potential common shares unless such effect is anti-dilutive.</t>
  </si>
  <si>
    <t>RECLASSIFICATION</t>
  </si>
  <si>
    <t xml:space="preserve">RECLASSIFICATION As reported in the Company’s Form 10-Q for the quarter ended September 30, 2015, commencing with the September 30, 2015 financial statements, the Company changed the manner in which it presents certain uncollected customer accounts receivable and the related allowance in its consolidated balance sheets and the related statements of cash flows. These accounts receivable represent a large number of small balance amounts due from customers for processing and service fees which had not been billed to customers, and as to which, there had been no customer transaction proceeds from which the Company could collect the amounts due in accordance with its normal procedures. The previous accounting classification recorded these amounts as a reduction of its accounts payable in the consolidated balance sheets and the related statements of cash flows. The new accounting classification moves these amounts to accounts receivable and allowance for bad debt. Accordingly, the respective balances for all prior periods presented in these financial statements were reclassified in order to be consistent with and comparable to the accounting classification of these items in our March 31, 2016 financial statements. The new accounting classification as well as the reclassification for prior periods had no effect on the consolidated statements of operations or the consolidated statements of shareholders’ equity. The details of the reclassification of the respective consolidated balance sheets and the consolidated statements of cash flows amounts are presented in the table below: ($ in thousands) June 30, 2015 Balances Consolidated Balance Sheet Line Items As previously reported Reclassification As reclassified Accounts Receivable, net of allowance for doubtful accounts: Reclassification of balances included in accounts payable to accounts receivable $ 2,114 Reclassification of the allowance for doubtful accounts in accounts payable (815 ) $ 4,672 $ 1,299 $ 5,971 Allowance for Doubtful Accounts: Reclassification of the allowance for doubtful accounts in accounts payable $ (494 ) $ (815 ) $ (1,309 ) Accounts Payable: Reclassification of balances included in accounts payable to accounts receivable $ 2,114 Reclassification of the allowance for doubtful accounts in accounts payable (815 ) $ 9,243 $ 1,299 $ 10,542 ($ in thousands) For the three months ended March 31, 2015 Consolidated Statement of Cash Flow Line Items As previously reported Reclassification As reclassified Accounts Receivable Reclassification of cash provided by and included in accounts payable to accounts receivable $ (974 ) $ (10 ) $ (984 ) Accounts Payable: Reclassification of cash used in and included in accounts payable to accounts receivable $ (151 ) $ 10 $ (141 ) ($ in thousands) For the nine months ended March 31, 2015 Consolidated Statement of Cash Flow Line Items As previously reported Reclassification As reclassified Accounts Receivable Reclassification of cash provided by and included in accounts payable to accounts receivable $ (1,257 ) $ (564 ) $ (1,821 ) Accounts Payable: Reclassification of cash used in and included in accounts payable to accounts receivable $ (2,610 ) $ 564 $ (2,046 ) </t>
  </si>
  <si>
    <t>SOFTWARE DEVELOPMENT COSTS</t>
  </si>
  <si>
    <t>SOFTWARE DEVELOPMENT COSTS In the second quarter of fiscal 2016, the Company changed the manner in which it treats certain costs for software developed for internal use, which are accounted for through the capitalization of those costs incurred in connection with developing or obtaining internal-use software. These capitalized costs for internal-use software are included in fixed assets in the consolidated balance sheet and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t>
  </si>
  <si>
    <t>OTHER COMPREHENSIVE INCOME</t>
  </si>
  <si>
    <t>OTHER COMPREHENSIVE INCOME ASC 220, “Comprehensive Income”, prescribes the reporting required for comprehensive income and items of other comprehensive income. Entities having no items of other comprehensive income are not required to report on comprehensive income. The Company has no items of other comprehensive income for the three and nine months ended March 31, 2016.</t>
  </si>
  <si>
    <t>NEW ACCOUNTING PRONOUNCEMENTS</t>
  </si>
  <si>
    <t>NEW ACCOUNTING PRONOUNCEMENTS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September 2015, the FASB issued ASU 2015-16, "Simplifying the Accounting for Measurement-Period Adjustments". ASU 2015-16 eliminates the requirement for an acquirer in a business combination to account for measurement-period adjustments retrospectively. ASU 2015-16 will be effective for the Company beginning with the quarter ending September 30, 2016. Since this standard is prospective, the impact of ASU 2015-16 on the Company's financial condition, results of operations and cash flows will depend upon the nature of any measurement period adjustments identified in future periods. In November 2015, the FASB issued ASU 2015-17, "Balance Sheet Classification of Deferred Taxes" ("ASU 2015-17"), which will require entities to present all deferred tax liabilities and assets as noncurrent on the balance sheet instead of separating deferred taxes into current and noncurrent amounts. The standard will be effective for the Company beginning with the quarter ending September 30, 2017. Early application is permitted. The standard can be applied either prospectively to all deferred tax liabilities and assets or retrospectively to all periods presented. In February 2016, the FASB issued ASU 2016-02 “Leases” (Topic 842). This pronouncement will be effective for the Company beginning with the quarter ending September 30, 2019. In March 2016, the FASB issued ASU 2016-09 “Compensation – Stock Compensation” (Topic 718). This pronouncement will be effective for the Company beginning with the quarter ending September 30, 2016.</t>
  </si>
  <si>
    <t>ACCOUNTING POLICIES (Tables)</t>
  </si>
  <si>
    <t>Schedule of reclassification accounts receivable, allowance for doubtful accounts, accounts payable</t>
  </si>
  <si>
    <t xml:space="preserve">($ in thousands) June 30, 2015 Balances Consolidated Balance Sheet Line Items As previously reported Reclassification As reclassified Accounts Receivable, net of allowance for doubtful accounts: Reclassification of balances included in accounts payable to accounts receivable $ 2,114 Reclassification of the allowance for doubtful accounts in accounts payable (815 ) $ 4,672 $ 1,299 $ 5,971 Allowance for Doubtful Accounts: Reclassification of the allowance for doubtful accounts in accounts payable $ (494 ) $ (815 ) $ (1,309 ) Accounts Payable: Reclassification of balances included in accounts payable to accounts receivable $ 2,114 Reclassification of the allowance for doubtful accounts in accounts payable (815 ) $ 9,243 $ 1,299 $ 10,542 ($ in thousands) For the three months ended March 31, 2015 Consolidated Statement of Cash Flow Line Items As previously reported Reclassification As reclassified Accounts Receivable Reclassification of cash provided by and included in accounts payable to accounts receivable $ (974 ) $ (10 ) $ (984 ) Accounts Payable: Reclassification of cash used in and included in accounts payable to accounts receivable $ (151 ) $ 10 $ (141 ) ($ in thousands) For the nine months ended March 31, 2015 Consolidated Statement of Cash Flow Line Items As previously reported Reclassification As reclassified Accounts Receivable Reclassification of cash provided by and included in accounts payable to accounts receivable $ (1,257 ) $ (564 ) $ (1,821 ) Accounts Payable: Reclassification of cash used in and included in accounts payable to accounts receivable $ (2,610 ) $ 564 $ (2,046 ) </t>
  </si>
  <si>
    <t>ACQUISITION (Tables)</t>
  </si>
  <si>
    <t>Schedule of fair values of the assets acquired and liabilities</t>
  </si>
  <si>
    <t xml:space="preserve">($ in thousands)
Consideration:
Fair value of total consideration paid in cash $ 5,625
Acquisition / integration expenses: $ 584
Recognized amounts of identifiable assets acquired and liabilities assumed:
Financial Assets:
Accounts receivable $ 3
Finance receivables 628
Other current assets 20
Deferred income taxes 18
669
Property, and &amp; equipment 81
Identifiable intangible assets:
Developed technology 639
Customer relationships 149
Brand 95
Noncompete agreements 2
Fair value of intangible assets 885
Financial liabilities
Accrued liabilities (50 )
Total identifiable net assets $ 1,585
Goodwill 4,040
Total Fair Value $ 5,625 </t>
  </si>
  <si>
    <t>EARNINGS PER SHARE CALCULATION (Tables)</t>
  </si>
  <si>
    <t>Schedule of calculation of basic and diluted earnings per share</t>
  </si>
  <si>
    <t>Three months ended Nine months ended
March 31, March 31,
($ in thousands, except per share data) 2016 2015 2016 2015
Numerator for basic earnings per share - $ (5,754 ) $ (901 ) $ (6,602 ) $ (1,557 )
Gain recorded for reduction in fair value of warrants* - - - -
Numerator for diluted earnings per share - Net loss available to common shareholders $ (5,754 ) $ (901 ) $ (6,602 ) $ (1,557 )
Denominator for basic earnings per share - 36,161,613 35,747,979 35,961,648 35,705,210
Effect of dilutive potential common shares* - - - -
Denominator for diluted earnings per share - Adjusted weighted average shares outstanding 36,161,613 35,747,979 35,961,648 35,705,210
Basic and diluted loss per share $ (0.16 ) $ (0.03 ) $ (0.18 ) $ (0.04 ) * No adjustment necessary as the effects would be anti-dilutive.</t>
  </si>
  <si>
    <t>FINANCE RECEIVABLES (Tables)</t>
  </si>
  <si>
    <t>Schedule of finance receivables</t>
  </si>
  <si>
    <t xml:space="preserve">March 31, June 30,
($ in thousands) 2016 2015
(unaudited)
Total finance receivables $ 4,719 $ 4,639
Less current portion 1,677 941
Non-current portion of finance receivables $ 3,042 $ 3,698 </t>
  </si>
  <si>
    <t>Schedule of credit quality indicators</t>
  </si>
  <si>
    <t xml:space="preserve"> Credit risk profile based on payment activity: March 31, June 30, ($ in thousands) (unaudited) Performing $ 4,671 $ 4,619 Nonperforming 48 20 Total $ 4,719 $ 4,639 </t>
  </si>
  <si>
    <t>Schedule of age analysis of past due finance receivables</t>
  </si>
  <si>
    <t xml:space="preserve">As of March 31, 2016 (unaudited) ($ in thousands) 31 – 60 Due 61 – 90 Greater than Total Past Due Current Total QuickStart Leases $ 30 $ 3 $ 15 $ 48 $ 4,671 $ 4,719 ($ in thousands) 31 – 60 Due 61 – 90 Greater than Total Past Due Current Total QuickStart Leases $ - $ 15 $ 5 $ 20 $ 4,619 $ 4,639 </t>
  </si>
  <si>
    <t>PROPERTY AND EQUIPMENT (Tables)</t>
  </si>
  <si>
    <t>Schedule of property and equipment</t>
  </si>
  <si>
    <t xml:space="preserve"> March 31, 2016 ($’s in thousands) Useful Cost (unaudited) Net Computer equipment and software 3-7 years $ 5,420 $ (4,287 ) $ 1,133 Property and equipment used for rental program 5 years 26,789 (17,553 ) 9,236 Furniture and equipment 3-7 years 828 (626 ) 202 Leasehold improvements Lesser of life or lease term 575 (562 ) 13 $ 33,612 $ (23,028 ) $ 10,584 June 30, 2015 ($’s in thousands) Useful Cost Accumulated Depreciation Net Computer equipment and purchased software 3-7 years $ 4,670 $ (4,017 ) $ 653 Property and equipment used for rental program 5 years 26,469 (14,476 ) 11,993 Furniture and equipment 3-7 years 723 (572 ) 151 Leasehold improvements Lesser of life or lease term 575 (503 ) 72 $ 32,437 $ (19,568 ) $ 12,869 </t>
  </si>
  <si>
    <t>GOODWILL AND INTANGIBLES (Tables)</t>
  </si>
  <si>
    <t>Schedule of intangible asset balances</t>
  </si>
  <si>
    <t xml:space="preserve">Beginning Nine months ended March 31, 2016 Ending
Balance Additions/ Balance Amortization
July 1, 2015 Adjustments Amortization March 31, 2016 Period
Intangible assets:
Goodwill $ 7,663 $ 4,040 $ - $ 11,703 Indefinite
Trademarks - Indefinite 432 - - 432 Indefinite
Non-compete agreements - 2 - 2 2 years
Brand - 95 (8 ) 87 3 years
Developed technology - 639 (32 ) 607 5 years
Customer relationships - 149 (4 ) 145 10 years
Total $ 8,095 $ 4,925 $ (44 ) $ 12,976
Beginning Year ended June 30, 2015 Ending
Balance Additions/ Balance Amortization
July 1, 2014 Adjustments Amortization June 30, 2015 Period
Intangible assets:
Goodwill $ 7,663 $ - $ - $ 7,663 Indefinite
Trademarks - Indefinite 432 - - 432 Indefinite
Total $ 8,095 $ - $ - $ 8,095 </t>
  </si>
  <si>
    <t>ACCRUED EXPENSES (Tables)</t>
  </si>
  <si>
    <t>Schedule of accrued expenses</t>
  </si>
  <si>
    <t xml:space="preserve"> March 31, June 30, ($ in thousands) 2016 2015 (unaudited) Accrued compensation and related sales commissions $ 1,135 $ 673 Accrued professional fees 673 301 Accrued taxes and filing fees 526 505 Advanced customer billings 749 390 Accrued rent 7 75 Accrued other 268 213 3,358 2,157 Less current portion (3,339 ) (2,108 ) $ 19 $ 49 </t>
  </si>
  <si>
    <t>LINE OF CREDIT (Tables)</t>
  </si>
  <si>
    <t>Schedule of line of credit facilities</t>
  </si>
  <si>
    <t xml:space="preserve">As of or Nine Months Ended
March 31,
($ in thousands) 2016 2015
Principal balance at period-end $ 7,111 $ 4,000
Unamortized discount (131 ) -
Line of credit, net $ 6,980 $ 4,000
Maximum amount outstanding at any month end $ 7,111 $ 5,000
Average balance outstanding during the period $ 4,230 $ 4,100
Weighted-average interest rate:
As of the period-end 5.8 % 5.3 %
Paid during the period 5.3 % 5.3 %
As of or Three Months Ended
March 31,
($ in thousands) 2016 2015
Principal balance at period-end $ 7,111 $ 4,000
Unamortized discount (131 ) -
Line of credit, net $ 6,980 $ 4,000
Maximum amount outstanding at any month end $ 7,111 $ 4,000
Average balance outstanding during the period $ 4,564 $ 4,000
Weighted-average interest rate:
As of the period-end 5.8 % 5.3 %
Paid during the period 5.5 % 5.3 % </t>
  </si>
  <si>
    <t>LONG-TERM DEBT (Tables)</t>
  </si>
  <si>
    <t>Schedule of long-term debt</t>
  </si>
  <si>
    <t xml:space="preserve">March 31, June 30,
($ in thousands) 2016 2015
(unaudited)
Capital lease obligations $ 667 $ 338
Other loan agreements 12 -
Lease financing obligations 1,688 1,994
2,367 2,332
Less current portion 625 478
$ 1,742 $ 1,854 </t>
  </si>
  <si>
    <t>Schedule of maturities of long-term debt</t>
  </si>
  <si>
    <t xml:space="preserve">2016 (remaining three months) $ 157
2017 631
2018 628
2019 588
2020 358
Thereafter 5
$ 2,367 </t>
  </si>
  <si>
    <t>FAIR VALUE OF FINANCIAL INSTRUMENTS (Tables)</t>
  </si>
  <si>
    <t>Schedule of fair value of financial instruments required to be measured at fair value</t>
  </si>
  <si>
    <t xml:space="preserve">($ in thousands)
March 31, 2016 (unaudited) Level 1 Level 2 Level 3 Total
Common stock warrant liability, 3.4 million warrants exercisable at $2.6058 from September 18, 2011 through September 18, 2016 $ - $ - $ 5,964 $ 5,964
June 30, 2015 Level 1 Level 2 Level 3 Total
Common stock warrant liability, 3.9 million warrants exercisable at $2.6058 from September 18, 2011 through September 18, 2016 $ - $ - $ 978 $ 978 </t>
  </si>
  <si>
    <t>Schedule of changes in fair value of the company's level 3 financial instruments</t>
  </si>
  <si>
    <t xml:space="preserve">Three months ended
($ in thousands) March 31,
2016 2015
Beginning balance $ (1,865 ) $ (140 )
Increase due to change in fair value of warrant liabilities (4,805 ) (1,101 )
Reduction due to warrant exercises 706 -
Ending balance $ (5,964 ) $ (1,241 )
Nine months ended
($ in thousands) March 31,
2016 2015
Beginning balance $ (978 ) $ (585 )
Increase due to change in fair value of warrant liabilities (5,692 ) (656 )
Reduction due to warrant exercises 706 -
Ending balance $ (5,964 ) $ (1,241 ) </t>
  </si>
  <si>
    <t>WARRANTS (Tables)</t>
  </si>
  <si>
    <t>Schedule of common stock warrant activity</t>
  </si>
  <si>
    <t xml:space="preserve"> Warrants Outstanding at June 30, 2015 4,309,000 Issued - Exercised (11,000 ) Expired - Outstanding at September 30, 2015 4,298,000 Issued - Exercised - Expired - Outstanding at December 31, 2015 4,298,000 Issued 23,978 Exercised (634,100 ) Expired - Outstanding at March 31, 2016 3,687,878 </t>
  </si>
  <si>
    <t>STOCK BASED COMPENSATION PLANS (Tables)</t>
  </si>
  <si>
    <t>Schedule of stock option granted weighted average assumptions</t>
  </si>
  <si>
    <t xml:space="preserve"> Nine months ended March 31, 2016 2015 Expected volatility 59-66% 79% Expected life 4 - 4.5 years 7 years Expected dividends 0.00% 0.00% Risk-free interest rate 1.34-1.49% 2.04% </t>
  </si>
  <si>
    <t>Schedule of options outstanding</t>
  </si>
  <si>
    <t xml:space="preserve">For the three months ended March 31,
2016 2015
Options Weighted Weighted Options Weighted Weighted
Options outstanding, beginning of period 658,474 $ 2.14 $ 1.41 448,888 $ 1.87 $ 1.33
Granted 75,000 $ 2.94 $ 1.43 85,000 $ 1.70 $ 1.19
Forfeited (90,000 ) $ 3.38 $ 1.81 - $ - $ -
Expired - $ - $ - - $ - $ -
Exercised (33,333 ) $ 1.80 $ 1.27 - $ - $ -
Options outstanding, end of period 610,141 $ 2.07 $ 1.36 533,888 $ 1.84 $ 1.31
For the nine months ended March 31,
2016 2015
Options Weighted Weighted Options Weighted Weighted
Options outstanding, beginning of period 538,888 $ 1.86 $ 1.33 120,000 $ 2.05 $ 1.49
Granted 194,586 $ 3.21 $ 1.64 413,888 $ 1.78 $ 1.25
Forfeited (90,000 ) $ 3.38 $ 1.81 - $ - $ -
Expired - $ - $ - - $ - $ -
Exercised (33,333 ) $ 1.80 $ 1.27 - $ - $ -
Options outstanding, end of period 610,141 $ 2.07 $ 1.36 533,888 $ 1.84 $ 1.31 </t>
  </si>
  <si>
    <t>Schedule of unvested options outstanding</t>
  </si>
  <si>
    <t xml:space="preserve">For the three months ended March 31,
2016 2015
Options Weighted Options Weighted
Unvested options, beginning of period 396,251 $ 1.49 448,888 $ 1.33
Granted 75,000 $ 1.43 - $ -
Vested (28,335 ) $ 1.27 - $ -
Forfeited (90,000 ) $ 1.81 - $ -
Unvested options, end of period 352,916 $ 1.41 448,888 $ 1.33
For the nine months ended March 31,
2016 2015
Options Weighted Options Weighted
Unvested options, beginning of period 505,553 $ 1.32 120,000 $ 1.49
Granted 194,586 $ 1.64 328,888 $ 1.27
Vested (257,223 ) $ 1.26 - $ -
Forfeited (90,000 ) $ 1.81 - $ -
Unvested options, end of period 352,916 $ 1.41 448,888 $ 1.33 </t>
  </si>
  <si>
    <t>Schedule of common stock option activity</t>
  </si>
  <si>
    <t xml:space="preserve">March 31, 2016 June 30, 2015
(unaudited)
Range of Exercise Prices Options Options Options Options
$1.62 to $1.68 75,000 25,002 75,000 -
$1.80 295,555 195,555 328,888 -
$2.05 100,000 33,335 100,000 33,335
$2.09 10,000 3,333 10,000 -
$2.75 25,000 - 25,000 -
$2.94 75,000 -
$3.38 29,586 - - -
610,141 257,225 538,888 33,335 </t>
  </si>
  <si>
    <t>Schedule of share based compensation arrangement by share based payment award, options outstanding and exercisable options</t>
  </si>
  <si>
    <t xml:space="preserve">March 31, 2016 June 30, 2015
(unaudited)
($ in thousands, except per share price Options Options Options Options
Number of stock options 610,141 257,225 538,888 33,335
Weighted average exercise price $ 2.07 $ 1.82 $ 1.86 $ 2.05
Aggregate intrinsic value $ 1,389 $ 653 $ 451 $ 22
Weighted average contractual life 5.66 4.79 6.21 5.97
Share price $ 4.36 $ 4.36 $ 2.70 $ 2.70 </t>
  </si>
  <si>
    <t>Schedule of nonvested share activity</t>
  </si>
  <si>
    <t xml:space="preserve">Weighted-Average
Grant-Date
Shares Fair Value
Nonvested at June 30, 2015 18,604 $ 1.88
Granted 131,558 3.04
Vested (21,664 ) 2.70
Nonvested at September 30, 2015 128,498 2.97
Granted - -
Vested (7,396 ) 3.38
Nonvested at December 31, 2015 121,102 $ 2.94
Granted - -
Vested - -
Nonvested at March 31, 2016 121,102 $ 2.94 </t>
  </si>
  <si>
    <t>PREFERRED STOCK (Tables)</t>
  </si>
  <si>
    <t>Schedule of preferred stock</t>
  </si>
  <si>
    <t xml:space="preserve">($ in thousands) March 31, June 30,
2016 2015
(unaudited)
Shares outstanding at $10.00 per share $ 4,451 $ 4,451
Cumulative unpaid dividends 13,657 12,989
$ 18,108 $ 17,440 </t>
  </si>
  <si>
    <t>COMMITMENTS AND CONTINGENCIES (Tables)</t>
  </si>
  <si>
    <t>Schedule of amount of gain recognized in consolidated statement of operations</t>
  </si>
  <si>
    <t xml:space="preserve">Three months ended
($ in thousands) March 31,
2016 2015
Beginning balance $ 1,330 $ 2,191
Gain on sale of rental equipment - -
Recognition of deferred gain (215 ) (216 )
Ending balance 1,115 1,975
Less current portion 860 860
Non-current portion of deferred gain $ 255 $ 1,115
Nine months ended
($ in thousands) March 31,
2016 2015
Beginning balance $ 1,760 $ 1,143
Gain on sale of rental equipment - 1,452
Recognition of deferred gain (645 ) (619 )
Ending balance 1,115 1,976
Less current portion 860 860
Non-current portion of deferred gain $ 255 $ 1,116 </t>
  </si>
  <si>
    <t>ACCOUNTING POLICIES (Details) - USD ($) $ in Thousands</t>
  </si>
  <si>
    <t>Accounts Receivable, net of allowance for doubtful accounts:</t>
  </si>
  <si>
    <t>Allowance for Doubtful Accounts:</t>
  </si>
  <si>
    <t>Reclassification of the allowance for doubtful accounts in accounts payable</t>
  </si>
  <si>
    <t>Accounts Payable:</t>
  </si>
  <si>
    <t>As previously reported</t>
  </si>
  <si>
    <t>Reclassification</t>
  </si>
  <si>
    <t>Reclassification of balances included in accounts payable to accounts receivable</t>
  </si>
  <si>
    <t>ACCOUNTING POLICIES (Details 1) - USD ($) $ in Thousands</t>
  </si>
  <si>
    <t>Accounts Receivable</t>
  </si>
  <si>
    <t>Reclassification of cash provided by and included in accounts payable to accounts receivable</t>
  </si>
  <si>
    <t>Reclassification of cash used in and included in accounts payable to accounts receivable</t>
  </si>
  <si>
    <t>ACCOUNTING POLICIES (Detail Textuals)</t>
  </si>
  <si>
    <t>Property, Plant and Equipment, Depreciation Methods</t>
  </si>
  <si>
    <t>Straight-line basis</t>
  </si>
  <si>
    <t>Non-cancelable lease term</t>
  </si>
  <si>
    <t>5 years</t>
  </si>
  <si>
    <t>ACQUISITION (Details) - USD ($) $ in Thousands</t>
  </si>
  <si>
    <t>Jan. 15, 2016</t>
  </si>
  <si>
    <t>Jun. 30, 2014</t>
  </si>
  <si>
    <t>Consideration:</t>
  </si>
  <si>
    <t>Fair value of total consideration paid in cash</t>
  </si>
  <si>
    <t>Financial liabilities</t>
  </si>
  <si>
    <t>Goodwill</t>
  </si>
  <si>
    <t>Vendscreen, Inc</t>
  </si>
  <si>
    <t>Acquisition / integration expenses:</t>
  </si>
  <si>
    <t>Financial Assets:</t>
  </si>
  <si>
    <t>Other current assets</t>
  </si>
  <si>
    <t>Financial assets, total</t>
  </si>
  <si>
    <t>Property, and &amp; equipment</t>
  </si>
  <si>
    <t>Identifiable intangible assets:</t>
  </si>
  <si>
    <t>Fair value of intangible assets</t>
  </si>
  <si>
    <t>Accrued liabilities</t>
  </si>
  <si>
    <t>Total identifiable net assets</t>
  </si>
  <si>
    <t>Total Fair Value</t>
  </si>
  <si>
    <t>Vendscreen, Inc | Developed technology</t>
  </si>
  <si>
    <t>Vendscreen, Inc | Customer relationships</t>
  </si>
  <si>
    <t>Vendscreen, Inc | Brand</t>
  </si>
  <si>
    <t>Vendscreen, Inc | Non-compete agreements</t>
  </si>
  <si>
    <t>ACQUISITION (Detail Textuals) - USD ($) $ in Thousands</t>
  </si>
  <si>
    <t>Business Acquisition [Line Items]</t>
  </si>
  <si>
    <t>Cash payment for acquisition</t>
  </si>
  <si>
    <t>Purchase price funding using cash</t>
  </si>
  <si>
    <t>Purchase price from term loan</t>
  </si>
  <si>
    <t>Non recurring expenses incurred in connection with acquisition</t>
  </si>
  <si>
    <t>Amortization period</t>
  </si>
  <si>
    <t>10 years</t>
  </si>
  <si>
    <t>2 years</t>
  </si>
  <si>
    <t>3 years</t>
  </si>
  <si>
    <t>EARNINGS PER SHARE CALCULATION (Details) - USD ($) $ / shares in Units, $ in Thousands</t>
  </si>
  <si>
    <t>Numerator for basic earnings per share - Net loss available to common shareholders</t>
  </si>
  <si>
    <t>Gain recorded for reduction in fair value of warrants</t>
  </si>
  <si>
    <t>[1]</t>
  </si>
  <si>
    <t>Numerator for diluted earnings per share - Net loss available to common shareholders</t>
  </si>
  <si>
    <t>Denominator for basic earnings per share - Weighted average shares outstanding</t>
  </si>
  <si>
    <t>Effect of dilutive potential common shares</t>
  </si>
  <si>
    <t>Denominator for diluted earnings per share - Adjusted weighted average shares outstanding</t>
  </si>
  <si>
    <t>Basic and diluted loss per share (in dollars per share)</t>
  </si>
  <si>
    <t>No adjustment necessary as the effects would be anti-dilutive.</t>
  </si>
  <si>
    <t>FINANCE RECEIVABLES (Details) - USD ($) $ in Thousands</t>
  </si>
  <si>
    <t>Total finance receivables</t>
  </si>
  <si>
    <t>Less current portion</t>
  </si>
  <si>
    <t>Non-current portion of finance receivables</t>
  </si>
  <si>
    <t>FINANCE RECEIVABLES - Credit risk profile based on payment activity (Details 1) - USD ($) $ in Thousands</t>
  </si>
  <si>
    <t>Financing Receivable, Recorded Investment [Line Items]</t>
  </si>
  <si>
    <t>Performing</t>
  </si>
  <si>
    <t>Nonperforming</t>
  </si>
  <si>
    <t>FINANCE RECEIVABLES - Age analysis of past due finance receivables (Details 2) - USD ($) $ in Thousands</t>
  </si>
  <si>
    <t>Financing Receivable, Recorded Investment, Past Due [Line Items]</t>
  </si>
  <si>
    <t>QuickStart Leases</t>
  </si>
  <si>
    <t>Total Past Due</t>
  </si>
  <si>
    <t>Current</t>
  </si>
  <si>
    <t>QuickStart Leases | 31- 60 Days Past Due</t>
  </si>
  <si>
    <t>QuickStart Leases | 61- 90 Days Past Due</t>
  </si>
  <si>
    <t>QuickStart Leases | Greater than 90 Days Past Due</t>
  </si>
  <si>
    <t>PROPERTY AND EQUIPMENT - Summary of property and equipment at cost (Details) - USD ($) $ in Thousands</t>
  </si>
  <si>
    <t>12 Months Ended</t>
  </si>
  <si>
    <t>Property, Plant and Equipment [Line Items]</t>
  </si>
  <si>
    <t>Property, plant and equipment, Cost</t>
  </si>
  <si>
    <t>Less accumulated depreciation</t>
  </si>
  <si>
    <t>Property and equipment, Net</t>
  </si>
  <si>
    <t>Computer equipment and purchased software</t>
  </si>
  <si>
    <t>Useful lives</t>
  </si>
  <si>
    <t>3-7 years</t>
  </si>
  <si>
    <t>Property and equipment used for rental program</t>
  </si>
  <si>
    <t>Furniture and equipment</t>
  </si>
  <si>
    <t>Leasehold improvements</t>
  </si>
  <si>
    <t>Lesser of life or lease term</t>
  </si>
  <si>
    <t>PROPERTY AND EQUIPMENT (Detail Textuals) - USD ($) $ in Thousands</t>
  </si>
  <si>
    <t>Assets under capital leases</t>
  </si>
  <si>
    <t>Capital lease amortization included in depreciation expense</t>
  </si>
  <si>
    <t>GOODWILL AND INTANGIBLES - Summary of intangible assets (Details) - USD ($) $ in Thousands</t>
  </si>
  <si>
    <t>Goodwill [Roll Forward]</t>
  </si>
  <si>
    <t>Goodwill, Beginning Balance</t>
  </si>
  <si>
    <t>Goodwill, Additions / Adjustments</t>
  </si>
  <si>
    <t>Goodwill, Amortization</t>
  </si>
  <si>
    <t>Goodwill, Ending Balance</t>
  </si>
  <si>
    <t>Goodwill, Amortization Period</t>
  </si>
  <si>
    <t>Indefinite</t>
  </si>
  <si>
    <t>Indefinite-lived Intangible Assets [Roll Forward]</t>
  </si>
  <si>
    <t>Indefinite Intangible Assets, Beginning Balance</t>
  </si>
  <si>
    <t>Indefinite Intangible Assets, Ending Balance</t>
  </si>
  <si>
    <t>Finite-lived Intangible Assets [Roll Forward]</t>
  </si>
  <si>
    <t>Amortization</t>
  </si>
  <si>
    <t>Intangible Assets, Net (Including Goodwill) [Abstract]</t>
  </si>
  <si>
    <t>Intangible Assets, Beginning Balance</t>
  </si>
  <si>
    <t>Intangible Assets, Additions</t>
  </si>
  <si>
    <t>Intangible Assets, Amortization</t>
  </si>
  <si>
    <t>Intangible Assets, Ending Balance</t>
  </si>
  <si>
    <t>Trademarks</t>
  </si>
  <si>
    <t>Additions / Adjustments</t>
  </si>
  <si>
    <t>Amortization Period</t>
  </si>
  <si>
    <t>Non-compete agreements</t>
  </si>
  <si>
    <t>Beginning Balance</t>
  </si>
  <si>
    <t>Ending Balance</t>
  </si>
  <si>
    <t>Brand</t>
  </si>
  <si>
    <t>Developed Technology</t>
  </si>
  <si>
    <t>Customer relationships</t>
  </si>
  <si>
    <t>GOODWILL AND INTANGIBLES (Detail Textuals) - USD ($) $ in Thousands</t>
  </si>
  <si>
    <t>ACCRUED EXPENSES - Information regarding accrued expenses (Details) - USD ($) $ in Thousands</t>
  </si>
  <si>
    <t>Accrued compensation and related sales commissions</t>
  </si>
  <si>
    <t>Accrued professional fees</t>
  </si>
  <si>
    <t>Accrued taxes and filing fees</t>
  </si>
  <si>
    <t>Advanced customer billings</t>
  </si>
  <si>
    <t>Accrued rent</t>
  </si>
  <si>
    <t>Accrued other</t>
  </si>
  <si>
    <t>Accrued expenses, total</t>
  </si>
  <si>
    <t>LINE OF CREDIT - Summary of line of credit (Details) - USD ($) $ in Thousands</t>
  </si>
  <si>
    <t>Principal balance at period-end</t>
  </si>
  <si>
    <t>Unamortized discount</t>
  </si>
  <si>
    <t>Line of credit, net</t>
  </si>
  <si>
    <t>Maximum amount outstanding at any month end</t>
  </si>
  <si>
    <t>Average balance outstanding during the period</t>
  </si>
  <si>
    <t>Weighted-average interest rate:</t>
  </si>
  <si>
    <t>As of the period-end</t>
  </si>
  <si>
    <t>5.80%</t>
  </si>
  <si>
    <t>5.30%</t>
  </si>
  <si>
    <t>Paid during the period</t>
  </si>
  <si>
    <t>5.50%</t>
  </si>
  <si>
    <t>LINE OF CREDIT (Detail Textuals) - USD ($) $ / shares in Units, $ in Thousands</t>
  </si>
  <si>
    <t>Mar. 29, 2016</t>
  </si>
  <si>
    <t>Line of Credit Facility [Line Items]</t>
  </si>
  <si>
    <t>Number of common stock called by warrants</t>
  </si>
  <si>
    <t>Exercise price of warrants per share</t>
  </si>
  <si>
    <t>Avidbank Corporate Finance | Loan and Security Agreement | Term loan</t>
  </si>
  <si>
    <t>Line of credit facility, basis of measurement</t>
  </si>
  <si>
    <t>prime rate</t>
  </si>
  <si>
    <t>Line of credit facility, interest rate description</t>
  </si>
  <si>
    <t>The Term Loan bears interest at an annual rate equal to 1.75% above the prime rate as published from time to time by The Wall Street Journal, or five percent (5%), whichever is higher.</t>
  </si>
  <si>
    <t>Debt instrument term</t>
  </si>
  <si>
    <t>Principal amount of term loan</t>
  </si>
  <si>
    <t>Amount of increases in available line of credit</t>
  </si>
  <si>
    <t>Line of Credit</t>
  </si>
  <si>
    <t>Revolving line of credit facility | Avidbank Corporate Finance | Loan and Security Agreement</t>
  </si>
  <si>
    <t>Maximum limit of amount under line of credit</t>
  </si>
  <si>
    <t>Percentage of interest rate above prime rate</t>
  </si>
  <si>
    <t>2.00%</t>
  </si>
  <si>
    <t>Percentage of interest rate on line of credit</t>
  </si>
  <si>
    <t>5.00%</t>
  </si>
  <si>
    <t>Revolving line of credit facility | Heritage Bank of Commerce | Loan and Security Agreement</t>
  </si>
  <si>
    <t>2.25%</t>
  </si>
  <si>
    <t>3.50%</t>
  </si>
  <si>
    <t>Line of credit facility capacity available to satisfy loan</t>
  </si>
  <si>
    <t>Line of credit facility available to pay closing fees</t>
  </si>
  <si>
    <t>Percentage of license and transaction fee revenue</t>
  </si>
  <si>
    <t>85.00%</t>
  </si>
  <si>
    <t>Line of credit facility amount available under line of credit</t>
  </si>
  <si>
    <t>Revolving line of credit facility | Heritage Bank of Commerce | Warrants | Loan and Security Agreement</t>
  </si>
  <si>
    <t>Fair value of the warrants</t>
  </si>
  <si>
    <t>LONG-TERM DEBT - Long-term debt (Details) - USD ($) $ in Thousands</t>
  </si>
  <si>
    <t>Debt Instrument [Line Items]</t>
  </si>
  <si>
    <t>Long-term debt</t>
  </si>
  <si>
    <t>Capital Lease Obligations</t>
  </si>
  <si>
    <t>Other loan agreements</t>
  </si>
  <si>
    <t>Lease financing obligations</t>
  </si>
  <si>
    <t>LONG-TERM DEBT- Maturities of long-term debt (Details 1) - USD ($) $ in Thousands</t>
  </si>
  <si>
    <t>2016 (remaining six months)</t>
  </si>
  <si>
    <t>Thereafter</t>
  </si>
  <si>
    <t>LONG-TERM DEBT (Detail Textuals) - USD ($) $ in Thousands</t>
  </si>
  <si>
    <t>May. 31, 2015</t>
  </si>
  <si>
    <t>Feb. 28, 2015</t>
  </si>
  <si>
    <t>Loan agreements</t>
  </si>
  <si>
    <t>Capital lease obligations</t>
  </si>
  <si>
    <t>Capital Lease Obligations | Minimum</t>
  </si>
  <si>
    <t>Percentage of interest rate</t>
  </si>
  <si>
    <t>5.60%</t>
  </si>
  <si>
    <t>Capital Lease Obligations | Maximum</t>
  </si>
  <si>
    <t>9.00%</t>
  </si>
  <si>
    <t>Other Loan Agreements</t>
  </si>
  <si>
    <t>Assignment Of Quickstart Leases</t>
  </si>
  <si>
    <t>Financing lease obligations</t>
  </si>
  <si>
    <t>Assignment Of Quickstart Leases | Minimum</t>
  </si>
  <si>
    <t>9.40%</t>
  </si>
  <si>
    <t>Assignment Of Quickstart Leases | Maximum</t>
  </si>
  <si>
    <t>9.50%</t>
  </si>
  <si>
    <t>FAIR VALUE OF FINANCIAL INSTRUMENTS - Fair value of the company financial instruments that are required to be measured at fair value (Details) - USD ($) $ in Thousands</t>
  </si>
  <si>
    <t>Fair Value, Assets and Liabilities Measured on Recurring and Nonrecurring Basis [Line Items]</t>
  </si>
  <si>
    <t>Common stock warrant liability, warrants exercisable at $2.6058 from September 18, 2011 through September 18, 2016</t>
  </si>
  <si>
    <t>FAIR VALUE OF FINANCIAL INSTRUMENTS - Fair value of the company financial instruments that are required to be measured at fair value (Parentheticals) (Details) - $ / shares shares in Millions</t>
  </si>
  <si>
    <t>FAIR VALUE OF FINANCIAL INSTRUMENTS - Changes in fair value of the Company level 3 financial instruments (unaudited) (Details 1) - USD ($) $ in Thousands</t>
  </si>
  <si>
    <t>Fair Value, Liabilities Measured on Recurring Basis, Unobservable Input Reconciliation, Calculation [Roll Forward]</t>
  </si>
  <si>
    <t>Beginning balance</t>
  </si>
  <si>
    <t>Increase due to change in fair value of warrant liabilities</t>
  </si>
  <si>
    <t>Reduction due to warrant exercises</t>
  </si>
  <si>
    <t>Ending balance</t>
  </si>
  <si>
    <t>FAIR VALUE OF FINANCIAL INSTRUMENTS (Detail Textuals) - USD ($) $ in Thousands</t>
  </si>
  <si>
    <t>Fair value of common stock warrants</t>
  </si>
  <si>
    <t>Number of warrants exercised</t>
  </si>
  <si>
    <t>WARRANTS - Summary of warrant activity (Details 1) - Warrants - shares</t>
  </si>
  <si>
    <t>Dec. 31, 2015</t>
  </si>
  <si>
    <t>Sep. 30, 2015</t>
  </si>
  <si>
    <t>Class Of Warrant Or Right [Roll Forward]</t>
  </si>
  <si>
    <t>Outstanding</t>
  </si>
  <si>
    <t>Issued</t>
  </si>
  <si>
    <t>Exercised</t>
  </si>
  <si>
    <t>Expired</t>
  </si>
  <si>
    <t>WARRANTS (Detail Textuals) - USD ($) $ / shares in Units, $ in Thousands</t>
  </si>
  <si>
    <t>Class of Warrant or Right [Line Items]</t>
  </si>
  <si>
    <t>Exercise price per share</t>
  </si>
  <si>
    <t>Warrants</t>
  </si>
  <si>
    <t>Warrants | Common Stock</t>
  </si>
  <si>
    <t>Issuance of common stock</t>
  </si>
  <si>
    <t>Proceeds from issuance of common stock</t>
  </si>
  <si>
    <t>INCOME TAXES (Detail Textuals) - USD ($) $ in Thousands</t>
  </si>
  <si>
    <t>Income (loss) before benefit (provision) for income taxes</t>
  </si>
  <si>
    <t>Estimated annual effective income tax rate for fiscal year ending June 30, 2016 and 2015 respectively</t>
  </si>
  <si>
    <t>33.00%</t>
  </si>
  <si>
    <t>64.00%</t>
  </si>
  <si>
    <t>Amounts due to decrease in applicable tax rate</t>
  </si>
  <si>
    <t>Remaining provision/ (benefit)</t>
  </si>
  <si>
    <t>STOCK BASED COMPENSATION PLANS - Summary of valuation assumption (Details) - Stock options</t>
  </si>
  <si>
    <t>Share-based Compensation Arrangement by Share-based Payment Award [Line Items]</t>
  </si>
  <si>
    <t>Expected volatility</t>
  </si>
  <si>
    <t>79.00%</t>
  </si>
  <si>
    <t>Expected life</t>
  </si>
  <si>
    <t>7 years</t>
  </si>
  <si>
    <t>Expected dividends</t>
  </si>
  <si>
    <t>0.00%</t>
  </si>
  <si>
    <t>Risk-free interest rate</t>
  </si>
  <si>
    <t>2.04%</t>
  </si>
  <si>
    <t>Minimum</t>
  </si>
  <si>
    <t>59.00%</t>
  </si>
  <si>
    <t>4 years</t>
  </si>
  <si>
    <t>1.34%</t>
  </si>
  <si>
    <t>Maximum</t>
  </si>
  <si>
    <t>66.00%</t>
  </si>
  <si>
    <t>4 years 6 months</t>
  </si>
  <si>
    <t>1.49%</t>
  </si>
  <si>
    <t>STOCK BASED COMPENSATION PLANS - Summary of options outstanding (Details 1) - Stock options - $ / shares</t>
  </si>
  <si>
    <t>Shares</t>
  </si>
  <si>
    <t>Options outstanding, beginning of period</t>
  </si>
  <si>
    <t>Granted</t>
  </si>
  <si>
    <t>Forfeited</t>
  </si>
  <si>
    <t>Options outstanding, end of period</t>
  </si>
  <si>
    <t>Weighted-Average Exercise Price</t>
  </si>
  <si>
    <t>Weighted Average Grant Date Fair Value</t>
  </si>
  <si>
    <t>STOCK BASED COMPENSATION PLANS - Information about unvested options (Details 2) - Stock options - $ / shares</t>
  </si>
  <si>
    <t>Unvested options, beginning of period</t>
  </si>
  <si>
    <t>Vested</t>
  </si>
  <si>
    <t>Unvested options, end of period</t>
  </si>
  <si>
    <t>STOCK BASED COMPENSATION PLANS - Range of Exercise Prices (Details 3) - Stock options - $ / shares</t>
  </si>
  <si>
    <t>Dec. 31, 2014</t>
  </si>
  <si>
    <t>Share-based Compensation, Shares Authorized under Stock Option Plans, Exercise Price Range [Line Items]</t>
  </si>
  <si>
    <t>Options Outstanding</t>
  </si>
  <si>
    <t>Options Exercisable</t>
  </si>
  <si>
    <t>Range of Exercise Prices $1.62 to $1.68</t>
  </si>
  <si>
    <t>Range of Exercise Prices $1.62 to $1.68 | Minimum</t>
  </si>
  <si>
    <t>Range of Exercise Prices</t>
  </si>
  <si>
    <t>Range of Exercise Prices $1.62 to $1.68 | Maximum</t>
  </si>
  <si>
    <t>Range of Exercise Prices $1.80</t>
  </si>
  <si>
    <t>Range of Exercise Prices $2.05</t>
  </si>
  <si>
    <t>Range of Exercise Prices $2.09</t>
  </si>
  <si>
    <t>Range of Exercise Prices $2.75</t>
  </si>
  <si>
    <t>Range of Exercise Prices $2.94</t>
  </si>
  <si>
    <t>Range of Exercise Prices $3.38</t>
  </si>
  <si>
    <t>STOCK BASED COMPENSATION PLANS - Options outstanding and exercisable (Details 4) - Stock options - USD ($) $ / shares in Units, $ in Thousands</t>
  </si>
  <si>
    <t>Number, Options Outstanding</t>
  </si>
  <si>
    <t>Number, Exercisable Options</t>
  </si>
  <si>
    <t>Weighted average exercise price, Options Outstanding</t>
  </si>
  <si>
    <t>Weighted average exercise price, Exercisable Options</t>
  </si>
  <si>
    <t>Aggregate intrinsic value, Options Outstanding</t>
  </si>
  <si>
    <t>Aggregate intrinsic value, Exercisable Options</t>
  </si>
  <si>
    <t>Weighted average contractual term, Options Outstanding</t>
  </si>
  <si>
    <t>5 years 7 months 28 days</t>
  </si>
  <si>
    <t>6 years 2 months 16 days</t>
  </si>
  <si>
    <t>Weighted average contractual term, Exercisable Options</t>
  </si>
  <si>
    <t>4 years 9 months 15 days</t>
  </si>
  <si>
    <t>5 years 11 months 19 days</t>
  </si>
  <si>
    <t>Share price of option outstanding and exercisable</t>
  </si>
  <si>
    <t>STOCK BASED COMPENSATION PLANS - Company nonvested common shares (Details 5) - $ / shares</t>
  </si>
  <si>
    <t>Nonvested, Beginning balance</t>
  </si>
  <si>
    <t>Nonvested, Ending balance</t>
  </si>
  <si>
    <t>Weighted-Average Grant-Date Fair Value</t>
  </si>
  <si>
    <t>STOCK BASED COMPENSATION PLANS (Detail Textuals) - USD ($) $ in Thousands</t>
  </si>
  <si>
    <t>Stock based compensation</t>
  </si>
  <si>
    <t>Stock options</t>
  </si>
  <si>
    <t>Unrecognized compensation related to stock option grants</t>
  </si>
  <si>
    <t>PREFERRED STOCK - Preferred stock liquidation preference (Details) - Series A Preferred Stock - USD ($) $ in Thousands</t>
  </si>
  <si>
    <t>Class Of Stock [Line Items]</t>
  </si>
  <si>
    <t>Shares outstanding at $10.00 per share</t>
  </si>
  <si>
    <t>Cumulative unpaid dividends</t>
  </si>
  <si>
    <t>Preferred Stock liquidation preference</t>
  </si>
  <si>
    <t>PREFERRED STOCK (Detail Textuals)</t>
  </si>
  <si>
    <t>Mar. 31, 2016$ / sharesshares</t>
  </si>
  <si>
    <t>Class of Stock [Line Items]</t>
  </si>
  <si>
    <t>Preferred shares converted into common stock | shares</t>
  </si>
  <si>
    <t>Series A Preferred Stock</t>
  </si>
  <si>
    <t>Preferred stock voting rights</t>
  </si>
  <si>
    <t>0.194 of a vote</t>
  </si>
  <si>
    <t>Series A preferred stock annual cumulative dividend price per share (in dollars per share)</t>
  </si>
  <si>
    <t>Cumulative unpaid dividends converted into common shares, Convertible price per common share (in dollars per share)</t>
  </si>
  <si>
    <t>Series A preferred stock, redemption price per share (in dollars per share)</t>
  </si>
  <si>
    <t>Liquidation price to be received by series A preferred stock holder for each outstanding share plus all cumulative unpaid dividends (in dollars per share)</t>
  </si>
  <si>
    <t>RETIREMENT PLAN (Detail Textuals) - USD ($) $ in Thousands</t>
  </si>
  <si>
    <t>Maximum percent of voluntary contribution</t>
  </si>
  <si>
    <t>100.00%</t>
  </si>
  <si>
    <t>Description of safe harbor matching contributions plan</t>
  </si>
  <si>
    <t>Company has elected to make safe harbor matching contributions of 100% of the participant's first 3% and 50% of the next 2% of compensation deferred into the Retirement Plan.</t>
  </si>
  <si>
    <t>Percentage of safe harbor matching contributions for first 3% employee compensation</t>
  </si>
  <si>
    <t>Percentage of employee compensation eligible for 100% safe harbor matching contributions</t>
  </si>
  <si>
    <t>3.00%</t>
  </si>
  <si>
    <t>Percentage of safe harbor matching contributions for next 2% employee compensation</t>
  </si>
  <si>
    <t>50.00%</t>
  </si>
  <si>
    <t>Percentage of employee compensation eligible for 50% of next safe harbor matching contributions</t>
  </si>
  <si>
    <t>Company's safe harbor contribution</t>
  </si>
  <si>
    <t>COMMITMENTS AND CONTINGENCIES - Summarizes the changes in deferred gain from the sale-leaseback transactions (Details) - USD ($) $ in Thousands</t>
  </si>
  <si>
    <t>Sale Leaseback Transaction [Roll Forward]</t>
  </si>
  <si>
    <t>Gain on sale of rental equipment</t>
  </si>
  <si>
    <t>Recognition of deferred gain</t>
  </si>
  <si>
    <t>Non-current portion of deferred gain</t>
  </si>
  <si>
    <t>COMMITMENTS AND CONTINGENCIES (Detail Textuals)</t>
  </si>
  <si>
    <t>Third-party finance company</t>
  </si>
  <si>
    <t>Commitment And Contingency [Line Items]</t>
  </si>
  <si>
    <t>Agreement lease term</t>
  </si>
  <si>
    <t>36-month</t>
  </si>
  <si>
    <t>COMMITMENTS AND CONTINGENCIES (Detail Textuals 1) $ in Thousands</t>
  </si>
  <si>
    <t>1 Months Ended</t>
  </si>
  <si>
    <t>Jul. 24, 2015USD ($)</t>
  </si>
  <si>
    <t>Customer agreement</t>
  </si>
  <si>
    <t>Recoup credit card chargebacks due</t>
  </si>
  <si>
    <t>ADJUSTMENTS (Detail Textuals ) $ in Thousands</t>
  </si>
  <si>
    <t>Jun. 30, 2015USD ($)</t>
  </si>
  <si>
    <t>Liquidation in preference of preferred stock</t>
  </si>
  <si>
    <t>SUBSEQUENT EVENTS (Detail Textuals) - Subsequent event $ in Thousands</t>
  </si>
  <si>
    <t>Apr. 29, 2016USD ($)ft²</t>
  </si>
  <si>
    <t>Subsequent Event [Line Items]</t>
  </si>
  <si>
    <t>Area of current premises (in square feet) | ft²</t>
  </si>
  <si>
    <t>Area of new premises (in square feet) | ft²</t>
  </si>
  <si>
    <t>Lease term (in years)</t>
  </si>
  <si>
    <t>Monthly base rent</t>
  </si>
  <si>
    <t>Increase monthly base rent</t>
  </si>
  <si>
    <t>Maximum monthly base rent</t>
  </si>
  <si>
    <t>Lease renewal term (in year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Level &quot;#,##0_);_(&quot;Level &quot;(#,##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96429</v>
      </c>
    </row>
    <row spans="1:3" r="6">
      <c t="s" s="4" r="A6">
        <v>8</v>
      </c>
      <c t="s" s="4" r="B6">
        <v>9</v>
      </c>
    </row>
    <row spans="1:3" r="7">
      <c t="s" s="4" r="A7">
        <v>10</v>
      </c>
      <c t="s" s="4" r="B7">
        <v>11</v>
      </c>
    </row>
    <row spans="1:3" r="8">
      <c t="s" s="4" r="A8">
        <v>12</v>
      </c>
      <c t="s" s="4" r="B8">
        <v>13</v>
      </c>
    </row>
    <row spans="1:3" r="9">
      <c t="s" s="4" r="A9">
        <v>14</v>
      </c>
      <c t="n" s="6" r="C9">
        <v>36734629</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901</v>
      </c>
      <c t="n" s="7" r="C3">
        <v>11374</v>
      </c>
    </row>
    <row spans="1:3" r="4">
      <c t="s" s="4" r="A4">
        <v>28</v>
      </c>
      <c t="n" s="6" r="B4">
        <v>8345</v>
      </c>
      <c t="n" s="6" r="C4">
        <v>5971</v>
      </c>
    </row>
    <row spans="1:3" r="5">
      <c t="s" s="4" r="A5">
        <v>29</v>
      </c>
      <c t="n" s="6" r="B5">
        <v>1677</v>
      </c>
      <c t="n" s="6" r="C5">
        <v>941</v>
      </c>
    </row>
    <row spans="1:3" r="6">
      <c t="s" s="4" r="A6">
        <v>30</v>
      </c>
      <c t="n" s="6" r="B6">
        <v>2341</v>
      </c>
      <c t="n" s="6" r="C6">
        <v>4216</v>
      </c>
    </row>
    <row spans="1:3" r="7">
      <c t="s" s="4" r="A7">
        <v>31</v>
      </c>
      <c t="n" s="6" r="B7">
        <v>1060</v>
      </c>
      <c t="n" s="6" r="C7">
        <v>574</v>
      </c>
    </row>
    <row spans="1:3" r="8">
      <c t="s" s="4" r="A8">
        <v>32</v>
      </c>
      <c t="n" s="6" r="B8">
        <v>1276</v>
      </c>
      <c t="n" s="6" r="C8">
        <v>1258</v>
      </c>
    </row>
    <row spans="1:3" r="9">
      <c t="s" s="4" r="A9">
        <v>33</v>
      </c>
      <c t="n" s="6" r="B9">
        <v>29600</v>
      </c>
      <c t="n" s="6" r="C9">
        <v>24334</v>
      </c>
    </row>
    <row spans="1:3" r="10">
      <c t="s" s="4" r="A10">
        <v>34</v>
      </c>
      <c t="n" s="6" r="B10">
        <v>3042</v>
      </c>
      <c t="n" s="6" r="C10">
        <v>3698</v>
      </c>
    </row>
    <row spans="1:3" r="11">
      <c t="s" s="4" r="A11">
        <v>35</v>
      </c>
      <c t="n" s="6" r="B11">
        <v>337</v>
      </c>
      <c t="n" s="6" r="C11">
        <v>350</v>
      </c>
    </row>
    <row spans="1:3" r="12">
      <c t="s" s="4" r="A12">
        <v>36</v>
      </c>
      <c t="n" s="6" r="B12">
        <v>10584</v>
      </c>
      <c t="n" s="6" r="C12">
        <v>12869</v>
      </c>
    </row>
    <row spans="1:3" r="13">
      <c t="s" s="4" r="A13">
        <v>32</v>
      </c>
      <c t="n" s="6" r="B13">
        <v>25701</v>
      </c>
      <c t="n" s="6" r="C13">
        <v>25788</v>
      </c>
    </row>
    <row spans="1:3" r="14">
      <c t="s" s="4" r="A14">
        <v>37</v>
      </c>
      <c t="n" s="6" r="B14">
        <v>12976</v>
      </c>
      <c t="n" s="6" r="C14">
        <v>8095</v>
      </c>
    </row>
    <row spans="1:3" r="15">
      <c t="s" s="4" r="A15">
        <v>38</v>
      </c>
      <c t="n" s="6" r="B15">
        <v>82240</v>
      </c>
      <c t="n" s="6" r="C15">
        <v>75134</v>
      </c>
    </row>
    <row spans="1:3" r="16">
      <c t="s" s="3" r="A16">
        <v>39</v>
      </c>
    </row>
    <row spans="1:3" r="17">
      <c t="s" s="4" r="A17">
        <v>40</v>
      </c>
      <c t="n" s="6" r="B17">
        <v>12029</v>
      </c>
      <c t="n" s="6" r="C17">
        <v>10542</v>
      </c>
    </row>
    <row spans="1:3" r="18">
      <c t="s" s="4" r="A18">
        <v>41</v>
      </c>
      <c t="n" s="6" r="B18">
        <v>3339</v>
      </c>
      <c t="n" s="6" r="C18">
        <v>2108</v>
      </c>
    </row>
    <row spans="1:3" r="19">
      <c t="s" s="4" r="A19">
        <v>42</v>
      </c>
      <c t="n" s="6" r="B19">
        <v>6980</v>
      </c>
      <c t="n" s="6" r="C19">
        <v>4000</v>
      </c>
    </row>
    <row spans="1:3" r="20">
      <c t="s" s="4" r="A20">
        <v>43</v>
      </c>
      <c t="n" s="7" r="B20">
        <v>625</v>
      </c>
      <c t="n" s="6" r="C20">
        <v>478</v>
      </c>
    </row>
    <row spans="1:3" r="21">
      <c t="s" s="4" r="A21">
        <v>44</v>
      </c>
      <c t="s" s="4" r="B21">
        <v>45</v>
      </c>
      <c t="n" s="6" r="C21">
        <v>54</v>
      </c>
    </row>
    <row spans="1:3" r="22">
      <c t="s" s="4" r="A22">
        <v>46</v>
      </c>
      <c t="n" s="7" r="B22">
        <v>5964</v>
      </c>
    </row>
    <row spans="1:3" r="23">
      <c t="s" s="4" r="A23">
        <v>47</v>
      </c>
      <c t="n" s="6" r="B23">
        <v>860</v>
      </c>
      <c t="n" s="6" r="C23">
        <v>860</v>
      </c>
    </row>
    <row spans="1:3" r="24">
      <c t="s" s="4" r="A24">
        <v>48</v>
      </c>
      <c t="n" s="6" r="B24">
        <v>29797</v>
      </c>
      <c t="n" s="6" r="C24">
        <v>18042</v>
      </c>
    </row>
    <row spans="1:3" r="25">
      <c t="s" s="3" r="A25">
        <v>49</v>
      </c>
    </row>
    <row spans="1:3" r="26">
      <c t="s" s="4" r="A26">
        <v>50</v>
      </c>
      <c t="n" s="6" r="B26">
        <v>1742</v>
      </c>
      <c t="n" s="6" r="C26">
        <v>1854</v>
      </c>
    </row>
    <row spans="1:3" r="27">
      <c t="s" s="4" r="A27">
        <v>51</v>
      </c>
      <c t="n" s="6" r="B27">
        <v>19</v>
      </c>
      <c t="n" s="6" r="C27">
        <v>49</v>
      </c>
    </row>
    <row spans="1:3" r="28">
      <c t="s" s="4" r="A28">
        <v>52</v>
      </c>
      <c t="n" s="6" r="C28">
        <v>978</v>
      </c>
    </row>
    <row spans="1:3" r="29">
      <c t="s" s="4" r="A29">
        <v>53</v>
      </c>
      <c t="n" s="6" r="B29">
        <v>255</v>
      </c>
      <c t="n" s="6" r="C29">
        <v>900</v>
      </c>
    </row>
    <row spans="1:3" r="30">
      <c t="s" s="4" r="A30">
        <v>54</v>
      </c>
      <c t="n" s="6" r="B30">
        <v>2016</v>
      </c>
      <c t="n" s="6" r="C30">
        <v>3781</v>
      </c>
    </row>
    <row spans="1:3" r="31">
      <c t="s" s="4" r="A31">
        <v>55</v>
      </c>
      <c t="n" s="6" r="B31">
        <v>31813</v>
      </c>
      <c t="n" s="6" r="C31">
        <v>21823</v>
      </c>
    </row>
    <row spans="1:3" r="32">
      <c t="s" s="3" r="A32">
        <v>56</v>
      </c>
    </row>
    <row spans="1:3" r="33">
      <c t="s" s="4" r="A33">
        <v>57</v>
      </c>
      <c t="n" s="6" r="B33">
        <v>3138</v>
      </c>
      <c t="n" s="6" r="C33">
        <v>3138</v>
      </c>
    </row>
    <row spans="1:3" r="34">
      <c t="s" s="4" r="A34">
        <v>58</v>
      </c>
      <c t="n" s="6" r="B34">
        <v>227924</v>
      </c>
      <c t="n" s="6" r="C34">
        <v>224874</v>
      </c>
    </row>
    <row spans="1:3" r="35">
      <c t="s" s="4" r="A35">
        <v>59</v>
      </c>
      <c t="n" s="6" r="B35">
        <v>-180635</v>
      </c>
      <c t="n" s="6" r="C35">
        <v>-174701</v>
      </c>
    </row>
    <row spans="1:3" r="36">
      <c t="s" s="4" r="A36">
        <v>60</v>
      </c>
      <c t="n" s="6" r="B36">
        <v>50427</v>
      </c>
      <c t="n" s="6" r="C36">
        <v>53311</v>
      </c>
    </row>
    <row spans="1:3" r="37">
      <c t="s" s="4" r="A37">
        <v>61</v>
      </c>
      <c t="n" s="7" r="B37">
        <v>82240</v>
      </c>
      <c t="n" s="7" r="C37">
        <v>751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80"/>
  </cols>
  <sheetData>
    <row spans="1:2" r="1">
      <c t="s" s="1" r="A1">
        <v>225</v>
      </c>
      <c t="s" s="2" r="B1">
        <v>1</v>
      </c>
    </row>
    <row spans="1:2" r="2">
      <c t="s" s="2" r="B2">
        <v>2</v>
      </c>
    </row>
    <row spans="1:2" r="3">
      <c t="s" s="3" r="A3">
        <v>226</v>
      </c>
    </row>
    <row spans="1:2" r="4">
      <c t="s" s="4" r="A4">
        <v>227</v>
      </c>
      <c t="s" s="4" r="B4">
        <v>228</v>
      </c>
    </row>
    <row spans="1:2" r="5">
      <c t="s" s="4" r="A5">
        <v>229</v>
      </c>
      <c t="s" s="4" r="B5">
        <v>230</v>
      </c>
    </row>
    <row spans="1:2" r="6">
      <c t="s" s="4" r="A6">
        <v>231</v>
      </c>
      <c t="s" s="4" r="B6">
        <v>232</v>
      </c>
    </row>
    <row spans="1:2" r="7">
      <c t="s" s="4" r="A7">
        <v>233</v>
      </c>
      <c t="s" s="4" r="B7">
        <v>234</v>
      </c>
    </row>
    <row spans="1:2" r="8">
      <c t="s" s="4" r="A8">
        <v>177</v>
      </c>
      <c t="s" s="4" r="B8">
        <v>235</v>
      </c>
    </row>
    <row spans="1:2" r="9">
      <c t="s" s="4" r="A9">
        <v>236</v>
      </c>
      <c t="s" s="4" r="B9">
        <v>237</v>
      </c>
    </row>
    <row spans="1:2" r="10">
      <c t="s" s="4" r="A10">
        <v>180</v>
      </c>
      <c t="s" s="4" r="B10">
        <v>238</v>
      </c>
    </row>
    <row spans="1:2" r="11">
      <c t="s" s="4" r="A11">
        <v>239</v>
      </c>
      <c t="s" s="4" r="B11">
        <v>240</v>
      </c>
    </row>
    <row spans="1:2" r="12">
      <c t="s" s="4" r="A12">
        <v>195</v>
      </c>
      <c t="s" s="4" r="B12">
        <v>241</v>
      </c>
    </row>
    <row spans="1:2" r="13">
      <c t="s" s="4" r="A13">
        <v>242</v>
      </c>
      <c t="s" s="4" r="B13">
        <v>243</v>
      </c>
    </row>
    <row spans="1:2" r="14">
      <c t="s" s="4" r="A14">
        <v>207</v>
      </c>
      <c t="s" s="4" r="B14">
        <v>244</v>
      </c>
    </row>
    <row spans="1:2" r="15">
      <c t="s" s="4" r="A15">
        <v>245</v>
      </c>
      <c t="s" s="4" r="B15">
        <v>246</v>
      </c>
    </row>
    <row spans="1:2" r="16">
      <c t="s" s="4" r="A16">
        <v>201</v>
      </c>
      <c t="s" s="4" r="B16">
        <v>247</v>
      </c>
    </row>
    <row spans="1:2" r="17">
      <c t="s" s="4" r="A17">
        <v>248</v>
      </c>
      <c t="s" s="4" r="B17">
        <v>249</v>
      </c>
    </row>
    <row spans="1:2" r="18">
      <c t="s" s="4" r="A18">
        <v>250</v>
      </c>
      <c t="s" s="4" r="B18">
        <v>251</v>
      </c>
    </row>
    <row spans="1:2" r="19">
      <c t="s" s="4" r="A19">
        <v>252</v>
      </c>
      <c t="s" s="4" r="B19">
        <v>253</v>
      </c>
    </row>
    <row spans="1:2" r="20">
      <c t="s" s="4" r="A20">
        <v>254</v>
      </c>
      <c t="s" s="4" r="B20">
        <v>255</v>
      </c>
    </row>
    <row spans="1:2" r="21">
      <c t="s" s="4" r="A21">
        <v>256</v>
      </c>
      <c t="s" s="4" r="B21">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69</v>
      </c>
    </row>
    <row spans="1:2" r="4">
      <c t="s" s="4" r="A4">
        <v>259</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1</v>
      </c>
      <c t="s" s="2" r="B1">
        <v>1</v>
      </c>
    </row>
    <row spans="1:2" r="2">
      <c t="s" s="2" r="B2">
        <v>2</v>
      </c>
    </row>
    <row spans="1:2" r="3">
      <c t="s" s="3" r="A3">
        <v>172</v>
      </c>
    </row>
    <row spans="1:2" r="4">
      <c t="s" s="4" r="A4">
        <v>262</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64</v>
      </c>
      <c t="s" s="2" r="B1">
        <v>1</v>
      </c>
    </row>
    <row spans="1:2" r="2">
      <c t="s" s="2" r="B2">
        <v>2</v>
      </c>
    </row>
    <row spans="1:2" r="3">
      <c t="s" s="3" r="A3">
        <v>175</v>
      </c>
    </row>
    <row spans="1:2" r="4">
      <c t="s" s="4" r="A4">
        <v>265</v>
      </c>
      <c t="s" s="4" r="B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5</v>
      </c>
    </row>
    <row spans="1:3" r="2">
      <c t="s" s="4" r="A2">
        <v>63</v>
      </c>
      <c t="n" s="7" r="B2">
        <v>2058</v>
      </c>
      <c t="n" s="7" r="C2">
        <v>1309</v>
      </c>
    </row>
    <row spans="1:3" r="3">
      <c t="s" s="4" r="A3">
        <v>64</v>
      </c>
      <c t="s" s="4" r="B3">
        <v>45</v>
      </c>
      <c t="s" s="4" r="C3">
        <v>45</v>
      </c>
    </row>
    <row spans="1:3" r="4">
      <c t="s" s="4" r="A4">
        <v>65</v>
      </c>
      <c t="n" s="6" r="B4">
        <v>1800000</v>
      </c>
      <c t="n" s="6" r="C4">
        <v>1800000</v>
      </c>
    </row>
    <row spans="1:3" r="5">
      <c t="s" s="4" r="A5">
        <v>66</v>
      </c>
      <c t="s" s="4" r="B5">
        <v>45</v>
      </c>
      <c t="s" s="4" r="C5">
        <v>45</v>
      </c>
    </row>
    <row spans="1:3" r="6">
      <c t="s" s="4" r="A6">
        <v>67</v>
      </c>
      <c t="n" s="6" r="B6">
        <v>640000000</v>
      </c>
      <c t="n" s="6" r="C6">
        <v>640000000</v>
      </c>
    </row>
    <row spans="1:3" r="7">
      <c t="s" s="4" r="A7">
        <v>68</v>
      </c>
      <c t="n" s="6" r="B7">
        <v>36578715</v>
      </c>
      <c t="n" s="6" r="C7">
        <v>36578715</v>
      </c>
    </row>
    <row spans="1:3" r="8">
      <c t="s" s="4" r="A8">
        <v>69</v>
      </c>
      <c t="n" s="6" r="B8">
        <v>35763663</v>
      </c>
      <c t="n" s="6" r="C8">
        <v>35763663</v>
      </c>
    </row>
    <row spans="1:3" r="9">
      <c t="s" s="4" r="A9">
        <v>70</v>
      </c>
    </row>
    <row spans="1:3" r="10">
      <c t="s" s="4" r="A10">
        <v>65</v>
      </c>
      <c t="n" s="6" r="B10">
        <v>900000</v>
      </c>
      <c t="n" s="6" r="C10">
        <v>900000</v>
      </c>
    </row>
    <row spans="1:3" r="11">
      <c t="s" s="4" r="A11">
        <v>71</v>
      </c>
      <c t="n" s="6" r="B11">
        <v>445063</v>
      </c>
      <c t="n" s="6" r="C11">
        <v>445063</v>
      </c>
    </row>
    <row spans="1:3" r="12">
      <c t="s" s="4" r="A12">
        <v>72</v>
      </c>
      <c t="n" s="6" r="B12">
        <v>445063</v>
      </c>
      <c t="n" s="6" r="C12">
        <v>445063</v>
      </c>
    </row>
    <row spans="1:3" r="13">
      <c t="s" s="4" r="A13">
        <v>73</v>
      </c>
      <c t="n" s="7" r="B13">
        <v>18108</v>
      </c>
      <c t="n" s="7" r="C13">
        <v>174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67</v>
      </c>
      <c t="s" s="2" r="B1">
        <v>1</v>
      </c>
    </row>
    <row spans="1:2" r="2">
      <c t="s" s="2" r="B2">
        <v>2</v>
      </c>
    </row>
    <row spans="1:2" r="3">
      <c t="s" s="3" r="A3">
        <v>178</v>
      </c>
    </row>
    <row spans="1:2" r="4">
      <c t="s" s="4" r="A4">
        <v>268</v>
      </c>
      <c t="s" s="4" r="B4">
        <v>269</v>
      </c>
    </row>
    <row spans="1:2" r="5">
      <c t="s" s="4" r="A5">
        <v>270</v>
      </c>
      <c t="s" s="4" r="B5">
        <v>271</v>
      </c>
    </row>
    <row spans="1:2" r="6">
      <c t="s" s="4" r="A6">
        <v>272</v>
      </c>
      <c t="s" s="4" r="B6">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4</v>
      </c>
      <c t="s" s="2" r="B1">
        <v>1</v>
      </c>
    </row>
    <row spans="1:2" r="2">
      <c t="s" s="2" r="B2">
        <v>2</v>
      </c>
    </row>
    <row spans="1:2" r="3">
      <c t="s" s="3" r="A3">
        <v>181</v>
      </c>
    </row>
    <row spans="1:2" r="4">
      <c t="s" s="4" r="A4">
        <v>275</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7</v>
      </c>
      <c t="s" s="2" r="B1">
        <v>1</v>
      </c>
    </row>
    <row spans="1:2" r="2">
      <c t="s" s="2" r="B2">
        <v>2</v>
      </c>
    </row>
    <row spans="1:2" r="3">
      <c t="s" s="3" r="A3">
        <v>184</v>
      </c>
    </row>
    <row spans="1:2" r="4">
      <c t="s" s="4" r="A4">
        <v>278</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80</v>
      </c>
      <c t="s" s="2" r="B1">
        <v>1</v>
      </c>
    </row>
    <row spans="1:2" r="2">
      <c t="s" s="2" r="B2">
        <v>2</v>
      </c>
    </row>
    <row spans="1:2" r="3">
      <c t="s" s="3" r="A3">
        <v>187</v>
      </c>
    </row>
    <row spans="1:2" r="4">
      <c t="s" s="4" r="A4">
        <v>281</v>
      </c>
      <c t="s" s="4"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3</v>
      </c>
      <c t="s" s="2" r="B1">
        <v>1</v>
      </c>
    </row>
    <row spans="1:2" r="2">
      <c t="s" s="2" r="B2">
        <v>2</v>
      </c>
    </row>
    <row spans="1:2" r="3">
      <c t="s" s="3" r="A3">
        <v>190</v>
      </c>
    </row>
    <row spans="1:2" r="4">
      <c t="s" s="4" r="A4">
        <v>284</v>
      </c>
      <c t="s" s="4" r="B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86</v>
      </c>
      <c t="s" s="2" r="B1">
        <v>1</v>
      </c>
    </row>
    <row spans="1:2" r="2">
      <c t="s" s="2" r="B2">
        <v>2</v>
      </c>
    </row>
    <row spans="1:2" r="3">
      <c t="s" s="3" r="A3">
        <v>193</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196</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96</v>
      </c>
      <c t="s" s="2" r="B1">
        <v>1</v>
      </c>
    </row>
    <row spans="1:2" r="2">
      <c t="s" s="2" r="B2">
        <v>2</v>
      </c>
    </row>
    <row spans="1:2" r="3">
      <c t="s" s="3" r="A3">
        <v>199</v>
      </c>
    </row>
    <row spans="1:2" r="4">
      <c t="s" s="4" r="A4">
        <v>297</v>
      </c>
      <c t="s" s="4" r="B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05</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row spans="1:2" r="9">
      <c t="s" s="4" r="A9">
        <v>310</v>
      </c>
      <c t="s" s="4" r="B9">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12</v>
      </c>
      <c t="s" s="2" r="B1">
        <v>1</v>
      </c>
    </row>
    <row spans="1:2" r="2">
      <c t="s" s="2" r="B2">
        <v>2</v>
      </c>
    </row>
    <row spans="1:2" r="3">
      <c t="s" s="3" r="A3">
        <v>208</v>
      </c>
    </row>
    <row spans="1:2" r="4">
      <c t="s" s="4" r="A4">
        <v>313</v>
      </c>
      <c t="s" s="4" r="B4">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14727</v>
      </c>
      <c t="n" s="7" r="C4">
        <v>11059</v>
      </c>
      <c t="n" s="7" r="D4">
        <v>41326</v>
      </c>
      <c t="n" s="7" r="E4">
        <v>31695</v>
      </c>
    </row>
    <row spans="1:5" r="5">
      <c t="s" s="4" r="A5">
        <v>79</v>
      </c>
      <c t="n" s="6" r="B5">
        <v>5634</v>
      </c>
      <c t="n" s="6" r="C5">
        <v>4298</v>
      </c>
      <c t="n" s="6" r="D5">
        <v>14138</v>
      </c>
      <c t="n" s="6" r="E5">
        <v>8736</v>
      </c>
    </row>
    <row spans="1:5" r="6">
      <c t="s" s="4" r="A6">
        <v>80</v>
      </c>
      <c t="n" s="6" r="B6">
        <v>20361</v>
      </c>
      <c t="n" s="6" r="C6">
        <v>15357</v>
      </c>
      <c t="n" s="6" r="D6">
        <v>55464</v>
      </c>
      <c t="n" s="6" r="E6">
        <v>40431</v>
      </c>
    </row>
    <row spans="1:5" r="7">
      <c t="s" s="3" r="A7">
        <v>81</v>
      </c>
    </row>
    <row spans="1:5" r="8">
      <c t="s" s="4" r="A8">
        <v>82</v>
      </c>
      <c t="n" s="6" r="B8">
        <v>9703</v>
      </c>
      <c t="n" s="6" r="C8">
        <v>7157</v>
      </c>
      <c t="n" s="6" r="D8">
        <v>27475</v>
      </c>
      <c t="n" s="6" r="E8">
        <v>21566</v>
      </c>
    </row>
    <row spans="1:5" r="9">
      <c t="s" s="4" r="A9">
        <v>83</v>
      </c>
      <c t="n" s="6" r="B9">
        <v>4986</v>
      </c>
      <c t="n" s="6" r="C9">
        <v>3054</v>
      </c>
      <c t="n" s="6" r="D9">
        <v>11787</v>
      </c>
      <c t="n" s="6" r="E9">
        <v>6850</v>
      </c>
    </row>
    <row spans="1:5" r="10">
      <c t="s" s="4" r="A10">
        <v>84</v>
      </c>
      <c t="n" s="6" r="B10">
        <v>14689</v>
      </c>
      <c t="n" s="6" r="C10">
        <v>10211</v>
      </c>
      <c t="n" s="6" r="D10">
        <v>39262</v>
      </c>
      <c t="n" s="6" r="E10">
        <v>28416</v>
      </c>
    </row>
    <row spans="1:5" r="11">
      <c t="s" s="4" r="A11">
        <v>85</v>
      </c>
      <c t="n" s="6" r="B11">
        <v>5672</v>
      </c>
      <c t="n" s="6" r="C11">
        <v>5146</v>
      </c>
      <c t="n" s="6" r="D11">
        <v>16202</v>
      </c>
      <c t="n" s="6" r="E11">
        <v>12015</v>
      </c>
    </row>
    <row spans="1:5" r="12">
      <c t="s" s="3" r="A12">
        <v>86</v>
      </c>
    </row>
    <row spans="1:5" r="13">
      <c t="s" s="4" r="A13">
        <v>87</v>
      </c>
      <c t="n" s="6" r="B13">
        <v>6094</v>
      </c>
      <c t="n" s="6" r="C13">
        <v>4281</v>
      </c>
      <c t="n" s="6" r="D13">
        <v>15652</v>
      </c>
      <c t="n" s="6" r="E13">
        <v>11444</v>
      </c>
    </row>
    <row spans="1:5" r="14">
      <c t="s" s="4" r="A14">
        <v>88</v>
      </c>
      <c t="n" s="6" r="B14">
        <v>173</v>
      </c>
      <c t="n" s="6" r="C14">
        <v>135</v>
      </c>
      <c t="n" s="6" r="D14">
        <v>439</v>
      </c>
      <c t="n" s="6" r="E14">
        <v>456</v>
      </c>
    </row>
    <row spans="1:5" r="15">
      <c t="s" s="4" r="A15">
        <v>89</v>
      </c>
      <c t="n" s="6" r="B15">
        <v>6267</v>
      </c>
      <c t="n" s="6" r="C15">
        <v>4416</v>
      </c>
      <c t="n" s="6" r="D15">
        <v>16091</v>
      </c>
      <c t="n" s="6" r="E15">
        <v>11900</v>
      </c>
    </row>
    <row spans="1:5" r="16">
      <c t="s" s="4" r="A16">
        <v>90</v>
      </c>
      <c t="n" s="6" r="B16">
        <v>-595</v>
      </c>
      <c t="n" s="6" r="C16">
        <v>730</v>
      </c>
      <c t="n" s="6" r="D16">
        <v>111</v>
      </c>
      <c t="n" s="6" r="E16">
        <v>115</v>
      </c>
    </row>
    <row spans="1:5" r="17">
      <c t="s" s="3" r="A17">
        <v>91</v>
      </c>
    </row>
    <row spans="1:5" r="18">
      <c t="s" s="4" r="A18">
        <v>92</v>
      </c>
      <c t="n" s="6" r="B18">
        <v>67</v>
      </c>
      <c t="n" s="6" r="C18">
        <v>27</v>
      </c>
      <c t="n" s="6" r="D18">
        <v>138</v>
      </c>
      <c t="n" s="6" r="E18">
        <v>41</v>
      </c>
    </row>
    <row spans="1:5" r="19">
      <c t="s" s="4" r="A19">
        <v>93</v>
      </c>
      <c t="n" s="6" r="B19">
        <v>-180</v>
      </c>
      <c t="n" s="6" r="C19">
        <v>-85</v>
      </c>
      <c t="n" s="6" r="D19">
        <v>-403</v>
      </c>
      <c t="n" s="6" r="E19">
        <v>-209</v>
      </c>
    </row>
    <row spans="1:5" r="20">
      <c t="s" s="4" r="A20">
        <v>94</v>
      </c>
      <c t="n" s="6" r="B20">
        <v>-4805</v>
      </c>
      <c t="n" s="6" r="C20">
        <v>-1101</v>
      </c>
      <c t="n" s="6" r="D20">
        <v>-5692</v>
      </c>
      <c t="n" s="6" r="E20">
        <v>-656</v>
      </c>
    </row>
    <row spans="1:5" r="21">
      <c t="s" s="4" r="A21">
        <v>95</v>
      </c>
      <c t="n" s="6" r="B21">
        <v>-4918</v>
      </c>
      <c t="n" s="6" r="C21">
        <v>-1159</v>
      </c>
      <c t="n" s="6" r="D21">
        <v>-5957</v>
      </c>
      <c t="n" s="6" r="E21">
        <v>-824</v>
      </c>
    </row>
    <row spans="1:5" r="22">
      <c t="s" s="4" r="A22">
        <v>96</v>
      </c>
      <c t="n" s="6" r="B22">
        <v>-5513</v>
      </c>
      <c t="n" s="6" r="C22">
        <v>-429</v>
      </c>
      <c t="n" s="6" r="D22">
        <v>-5846</v>
      </c>
      <c t="n" s="6" r="E22">
        <v>-709</v>
      </c>
    </row>
    <row spans="1:5" r="23">
      <c t="s" s="4" r="A23">
        <v>97</v>
      </c>
      <c t="n" s="6" r="B23">
        <v>93</v>
      </c>
      <c t="n" s="6" r="C23">
        <v>-138</v>
      </c>
      <c t="n" s="6" r="D23">
        <v>-88</v>
      </c>
      <c t="n" s="6" r="E23">
        <v>-180</v>
      </c>
    </row>
    <row spans="1:5" r="24">
      <c t="s" s="4" r="A24">
        <v>98</v>
      </c>
      <c t="n" s="6" r="B24">
        <v>-5420</v>
      </c>
      <c t="n" s="6" r="C24">
        <v>-567</v>
      </c>
      <c t="n" s="6" r="D24">
        <v>-5934</v>
      </c>
      <c t="n" s="6" r="E24">
        <v>-889</v>
      </c>
    </row>
    <row spans="1:5" r="25">
      <c t="s" s="4" r="A25">
        <v>99</v>
      </c>
      <c t="n" s="6" r="B25">
        <v>-334</v>
      </c>
      <c t="n" s="6" r="C25">
        <v>-334</v>
      </c>
      <c t="n" s="6" r="D25">
        <v>-668</v>
      </c>
      <c t="n" s="6" r="E25">
        <v>-668</v>
      </c>
    </row>
    <row spans="1:5" r="26">
      <c t="s" s="4" r="A26">
        <v>100</v>
      </c>
      <c t="n" s="7" r="B26">
        <v>-5754</v>
      </c>
      <c t="n" s="7" r="C26">
        <v>-901</v>
      </c>
      <c t="n" s="7" r="D26">
        <v>-6602</v>
      </c>
      <c t="n" s="7" r="E26">
        <v>-1557</v>
      </c>
    </row>
    <row spans="1:5" r="27">
      <c t="s" s="4" r="A27">
        <v>101</v>
      </c>
      <c t="n" s="8" r="B27">
        <v>-0.16</v>
      </c>
      <c t="n" s="8" r="C27">
        <v>-0.03</v>
      </c>
      <c t="n" s="8" r="D27">
        <v>-0.18</v>
      </c>
      <c t="n" s="8" r="E27">
        <v>-0.04</v>
      </c>
    </row>
    <row spans="1:5" r="28">
      <c t="s" s="4" r="A28">
        <v>102</v>
      </c>
      <c t="n" s="6" r="B28">
        <v>36161613</v>
      </c>
      <c t="n" s="6" r="C28">
        <v>35747979</v>
      </c>
      <c t="n" s="6" r="D28">
        <v>35961648</v>
      </c>
      <c t="n" s="6" r="E28">
        <v>357052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15</v>
      </c>
      <c t="s" s="2" r="B1">
        <v>1</v>
      </c>
    </row>
    <row spans="1:2" r="2">
      <c t="s" s="2" r="B2">
        <v>2</v>
      </c>
    </row>
    <row spans="1:2" r="3">
      <c t="s" s="3" r="A3">
        <v>217</v>
      </c>
    </row>
    <row spans="1:2" r="4">
      <c t="s" s="4" r="A4">
        <v>316</v>
      </c>
      <c t="s" s="4" r="B4">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5</v>
      </c>
    </row>
    <row spans="1:3" r="2">
      <c t="s" s="3" r="A2">
        <v>319</v>
      </c>
    </row>
    <row spans="1:3" r="3">
      <c t="s" s="4" r="A3">
        <v>138</v>
      </c>
      <c t="n" s="7" r="B3">
        <v>8345</v>
      </c>
      <c t="n" s="7" r="C3">
        <v>5971</v>
      </c>
    </row>
    <row spans="1:3" r="4">
      <c t="s" s="3" r="A4">
        <v>320</v>
      </c>
    </row>
    <row spans="1:3" r="5">
      <c t="s" s="4" r="A5">
        <v>321</v>
      </c>
      <c t="n" s="6" r="B5">
        <v>-2058</v>
      </c>
      <c t="n" s="6" r="C5">
        <v>-1309</v>
      </c>
    </row>
    <row spans="1:3" r="6">
      <c t="s" s="3" r="A6">
        <v>322</v>
      </c>
    </row>
    <row spans="1:3" r="7">
      <c t="s" s="4" r="A7">
        <v>40</v>
      </c>
      <c t="n" s="7" r="B7">
        <v>12029</v>
      </c>
      <c t="n" s="6" r="C7">
        <v>10542</v>
      </c>
    </row>
    <row spans="1:3" r="8">
      <c t="s" s="4" r="A8">
        <v>323</v>
      </c>
    </row>
    <row spans="1:3" r="9">
      <c t="s" s="3" r="A9">
        <v>319</v>
      </c>
    </row>
    <row spans="1:3" r="10">
      <c t="s" s="4" r="A10">
        <v>138</v>
      </c>
      <c t="n" s="6" r="C10">
        <v>4672</v>
      </c>
    </row>
    <row spans="1:3" r="11">
      <c t="s" s="3" r="A11">
        <v>320</v>
      </c>
    </row>
    <row spans="1:3" r="12">
      <c t="s" s="4" r="A12">
        <v>321</v>
      </c>
      <c t="n" s="6" r="C12">
        <v>-494</v>
      </c>
    </row>
    <row spans="1:3" r="13">
      <c t="s" s="3" r="A13">
        <v>322</v>
      </c>
    </row>
    <row spans="1:3" r="14">
      <c t="s" s="4" r="A14">
        <v>40</v>
      </c>
      <c t="n" s="6" r="C14">
        <v>9243</v>
      </c>
    </row>
    <row spans="1:3" r="15">
      <c t="s" s="4" r="A15">
        <v>324</v>
      </c>
    </row>
    <row spans="1:3" r="16">
      <c t="s" s="3" r="A16">
        <v>319</v>
      </c>
    </row>
    <row spans="1:3" r="17">
      <c t="s" s="4" r="A17">
        <v>325</v>
      </c>
      <c t="n" s="6" r="C17">
        <v>2114</v>
      </c>
    </row>
    <row spans="1:3" r="18">
      <c t="s" s="4" r="A18">
        <v>321</v>
      </c>
      <c t="n" s="6" r="C18">
        <v>-815</v>
      </c>
    </row>
    <row spans="1:3" r="19">
      <c t="s" s="4" r="A19">
        <v>138</v>
      </c>
      <c t="n" s="6" r="C19">
        <v>1299</v>
      </c>
    </row>
    <row spans="1:3" r="20">
      <c t="s" s="3" r="A20">
        <v>320</v>
      </c>
    </row>
    <row spans="1:3" r="21">
      <c t="s" s="4" r="A21">
        <v>321</v>
      </c>
      <c t="n" s="6" r="C21">
        <v>-815</v>
      </c>
    </row>
    <row spans="1:3" r="22">
      <c t="s" s="3" r="A22">
        <v>322</v>
      </c>
    </row>
    <row spans="1:3" r="23">
      <c t="s" s="4" r="A23">
        <v>325</v>
      </c>
      <c t="n" s="6" r="C23">
        <v>2114</v>
      </c>
    </row>
    <row spans="1:3" r="24">
      <c t="s" s="4" r="A24">
        <v>321</v>
      </c>
      <c t="n" s="6" r="C24">
        <v>-815</v>
      </c>
    </row>
    <row spans="1:3" r="25">
      <c t="s" s="4" r="A25">
        <v>40</v>
      </c>
      <c t="n" s="7" r="C25">
        <v>12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75</v>
      </c>
      <c t="s" s="2" r="D1">
        <v>1</v>
      </c>
    </row>
    <row spans="1:5" r="2">
      <c t="s" s="2" r="B2">
        <v>2</v>
      </c>
      <c t="s" s="2" r="C2">
        <v>76</v>
      </c>
      <c t="s" s="2" r="D2">
        <v>2</v>
      </c>
      <c t="s" s="2" r="E2">
        <v>76</v>
      </c>
    </row>
    <row spans="1:5" r="3">
      <c t="s" s="3" r="A3">
        <v>327</v>
      </c>
    </row>
    <row spans="1:5" r="4">
      <c t="s" s="4" r="A4">
        <v>328</v>
      </c>
      <c t="n" s="7" r="C4">
        <v>-984</v>
      </c>
      <c t="n" s="7" r="E4">
        <v>-1821</v>
      </c>
    </row>
    <row spans="1:5" r="5">
      <c t="s" s="4" r="A5">
        <v>138</v>
      </c>
      <c t="n" s="7" r="B5">
        <v>-1872</v>
      </c>
      <c t="n" s="6" r="C5">
        <v>-984</v>
      </c>
      <c t="n" s="7" r="D5">
        <v>-3352</v>
      </c>
      <c t="n" s="6" r="E5">
        <v>-1821</v>
      </c>
    </row>
    <row spans="1:5" r="6">
      <c t="s" s="3" r="A6">
        <v>322</v>
      </c>
    </row>
    <row spans="1:5" r="7">
      <c t="s" s="4" r="A7">
        <v>329</v>
      </c>
      <c t="n" s="6" r="C7">
        <v>-141</v>
      </c>
      <c t="n" s="6" r="E7">
        <v>-2046</v>
      </c>
    </row>
    <row spans="1:5" r="8">
      <c t="s" s="4" r="A8">
        <v>40</v>
      </c>
      <c t="n" s="7" r="B8">
        <v>4154</v>
      </c>
      <c t="n" s="6" r="C8">
        <v>-141</v>
      </c>
      <c t="n" s="7" r="D8">
        <v>1487</v>
      </c>
      <c t="n" s="6" r="E8">
        <v>-2046</v>
      </c>
    </row>
    <row spans="1:5" r="9">
      <c t="s" s="4" r="A9">
        <v>323</v>
      </c>
    </row>
    <row spans="1:5" r="10">
      <c t="s" s="3" r="A10">
        <v>327</v>
      </c>
    </row>
    <row spans="1:5" r="11">
      <c t="s" s="4" r="A11">
        <v>328</v>
      </c>
      <c t="n" s="6" r="C11">
        <v>-974</v>
      </c>
      <c t="n" s="6" r="E11">
        <v>-1257</v>
      </c>
    </row>
    <row spans="1:5" r="12">
      <c t="s" s="3" r="A12">
        <v>322</v>
      </c>
    </row>
    <row spans="1:5" r="13">
      <c t="s" s="4" r="A13">
        <v>329</v>
      </c>
      <c t="n" s="6" r="C13">
        <v>-151</v>
      </c>
      <c t="n" s="6" r="E13">
        <v>-2610</v>
      </c>
    </row>
    <row spans="1:5" r="14">
      <c t="s" s="4" r="A14">
        <v>324</v>
      </c>
    </row>
    <row spans="1:5" r="15">
      <c t="s" s="3" r="A15">
        <v>327</v>
      </c>
    </row>
    <row spans="1:5" r="16">
      <c t="s" s="4" r="A16">
        <v>328</v>
      </c>
      <c t="n" s="6" r="C16">
        <v>-10</v>
      </c>
      <c t="n" s="6" r="E16">
        <v>-564</v>
      </c>
    </row>
    <row spans="1:5" r="17">
      <c t="s" s="3" r="A17">
        <v>322</v>
      </c>
    </row>
    <row spans="1:5" r="18">
      <c t="s" s="4" r="A18">
        <v>329</v>
      </c>
      <c t="n" s="7" r="C18">
        <v>10</v>
      </c>
      <c t="n" s="7" r="E18">
        <v>5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0"/>
  </cols>
  <sheetData>
    <row spans="1:2" r="1">
      <c t="s" s="1" r="A1">
        <v>330</v>
      </c>
      <c t="s" s="2" r="B1">
        <v>1</v>
      </c>
    </row>
    <row spans="1:2" r="2">
      <c t="s" s="2" r="B2">
        <v>2</v>
      </c>
    </row>
    <row spans="1:2" r="3">
      <c t="s" s="3" r="A3">
        <v>169</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spans="1:6" r="1">
      <c t="s" s="1" r="A1">
        <v>335</v>
      </c>
      <c t="s" s="2" r="B1">
        <v>336</v>
      </c>
      <c t="s" s="2" r="C1">
        <v>2</v>
      </c>
      <c t="s" s="2" r="D1">
        <v>2</v>
      </c>
      <c t="s" s="2" r="E1">
        <v>25</v>
      </c>
      <c t="s" s="2" r="F1">
        <v>337</v>
      </c>
    </row>
    <row spans="1:6" r="2">
      <c t="s" s="3" r="A2">
        <v>338</v>
      </c>
    </row>
    <row spans="1:6" r="3">
      <c t="s" s="4" r="A3">
        <v>339</v>
      </c>
      <c t="n" s="7" r="C3">
        <v>5625</v>
      </c>
      <c t="n" s="7" r="D3">
        <v>5625</v>
      </c>
    </row>
    <row spans="1:6" r="4">
      <c t="s" s="3" r="A4">
        <v>340</v>
      </c>
    </row>
    <row spans="1:6" r="5">
      <c t="s" s="4" r="A5">
        <v>341</v>
      </c>
      <c t="n" s="7" r="C5">
        <v>11703</v>
      </c>
      <c t="n" s="7" r="D5">
        <v>11703</v>
      </c>
      <c t="n" s="7" r="E5">
        <v>7663</v>
      </c>
      <c t="n" s="7" r="F5">
        <v>7663</v>
      </c>
    </row>
    <row spans="1:6" r="6">
      <c t="s" s="4" r="A6">
        <v>342</v>
      </c>
    </row>
    <row spans="1:6" r="7">
      <c t="s" s="3" r="A7">
        <v>338</v>
      </c>
    </row>
    <row spans="1:6" r="8">
      <c t="s" s="4" r="A8">
        <v>339</v>
      </c>
      <c t="n" s="7" r="B8">
        <v>5625</v>
      </c>
    </row>
    <row spans="1:6" r="9">
      <c t="s" s="4" r="A9">
        <v>343</v>
      </c>
      <c t="n" s="6" r="B9">
        <v>584</v>
      </c>
    </row>
    <row spans="1:6" r="10">
      <c t="s" s="3" r="A10">
        <v>344</v>
      </c>
    </row>
    <row spans="1:6" r="11">
      <c t="s" s="4" r="A11">
        <v>138</v>
      </c>
      <c t="n" s="6" r="B11">
        <v>3</v>
      </c>
    </row>
    <row spans="1:6" r="12">
      <c t="s" s="4" r="A12">
        <v>29</v>
      </c>
      <c t="n" s="6" r="B12">
        <v>628</v>
      </c>
    </row>
    <row spans="1:6" r="13">
      <c t="s" s="4" r="A13">
        <v>345</v>
      </c>
      <c t="n" s="6" r="B13">
        <v>20</v>
      </c>
    </row>
    <row spans="1:6" r="14">
      <c t="s" s="4" r="A14">
        <v>32</v>
      </c>
      <c t="n" s="6" r="B14">
        <v>18</v>
      </c>
    </row>
    <row spans="1:6" r="15">
      <c t="s" s="4" r="A15">
        <v>346</v>
      </c>
      <c t="n" s="6" r="B15">
        <v>669</v>
      </c>
    </row>
    <row spans="1:6" r="16">
      <c t="s" s="4" r="A16">
        <v>347</v>
      </c>
      <c t="n" s="6" r="B16">
        <v>81</v>
      </c>
    </row>
    <row spans="1:6" r="17">
      <c t="s" s="3" r="A17">
        <v>348</v>
      </c>
    </row>
    <row spans="1:6" r="18">
      <c t="s" s="4" r="A18">
        <v>349</v>
      </c>
      <c t="n" s="6" r="B18">
        <v>885</v>
      </c>
    </row>
    <row spans="1:6" r="19">
      <c t="s" s="3" r="A19">
        <v>340</v>
      </c>
    </row>
    <row spans="1:6" r="20">
      <c t="s" s="4" r="A20">
        <v>350</v>
      </c>
      <c t="n" s="6" r="B20">
        <v>-50</v>
      </c>
    </row>
    <row spans="1:6" r="21">
      <c t="s" s="4" r="A21">
        <v>351</v>
      </c>
      <c t="n" s="6" r="B21">
        <v>1585</v>
      </c>
    </row>
    <row spans="1:6" r="22">
      <c t="s" s="4" r="A22">
        <v>341</v>
      </c>
      <c t="n" s="6" r="B22">
        <v>4040</v>
      </c>
    </row>
    <row spans="1:6" r="23">
      <c t="s" s="4" r="A23">
        <v>352</v>
      </c>
      <c t="n" s="6" r="B23">
        <v>5625</v>
      </c>
    </row>
    <row spans="1:6" r="24">
      <c t="s" s="4" r="A24">
        <v>353</v>
      </c>
    </row>
    <row spans="1:6" r="25">
      <c t="s" s="3" r="A25">
        <v>348</v>
      </c>
    </row>
    <row spans="1:6" r="26">
      <c t="s" s="4" r="A26">
        <v>349</v>
      </c>
      <c t="n" s="6" r="B26">
        <v>639</v>
      </c>
    </row>
    <row spans="1:6" r="27">
      <c t="s" s="4" r="A27">
        <v>354</v>
      </c>
    </row>
    <row spans="1:6" r="28">
      <c t="s" s="3" r="A28">
        <v>348</v>
      </c>
    </row>
    <row spans="1:6" r="29">
      <c t="s" s="4" r="A29">
        <v>349</v>
      </c>
      <c t="n" s="6" r="B29">
        <v>149</v>
      </c>
    </row>
    <row spans="1:6" r="30">
      <c t="s" s="4" r="A30">
        <v>355</v>
      </c>
    </row>
    <row spans="1:6" r="31">
      <c t="s" s="3" r="A31">
        <v>348</v>
      </c>
    </row>
    <row spans="1:6" r="32">
      <c t="s" s="4" r="A32">
        <v>349</v>
      </c>
      <c t="n" s="6" r="B32">
        <v>95</v>
      </c>
    </row>
    <row spans="1:6" r="33">
      <c t="s" s="4" r="A33">
        <v>356</v>
      </c>
    </row>
    <row spans="1:6" r="34">
      <c t="s" s="3" r="A34">
        <v>348</v>
      </c>
    </row>
    <row spans="1:6" r="35">
      <c t="s" s="4" r="A35">
        <v>349</v>
      </c>
      <c t="n" s="7" r="B35">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357</v>
      </c>
      <c t="s" s="2" r="B1">
        <v>336</v>
      </c>
      <c t="s" s="2" r="C1">
        <v>2</v>
      </c>
      <c t="s" s="2" r="D1">
        <v>2</v>
      </c>
    </row>
    <row spans="1:4" r="2">
      <c t="s" s="3" r="A2">
        <v>358</v>
      </c>
    </row>
    <row spans="1:4" r="3">
      <c t="s" s="4" r="A3">
        <v>359</v>
      </c>
      <c t="n" s="7" r="C3">
        <v>5625</v>
      </c>
      <c t="n" s="7" r="D3">
        <v>5625</v>
      </c>
    </row>
    <row spans="1:4" r="4">
      <c t="s" s="4" r="A4">
        <v>342</v>
      </c>
    </row>
    <row spans="1:4" r="5">
      <c t="s" s="3" r="A5">
        <v>358</v>
      </c>
    </row>
    <row spans="1:4" r="6">
      <c t="s" s="4" r="A6">
        <v>359</v>
      </c>
      <c t="n" s="7" r="B6">
        <v>5625</v>
      </c>
    </row>
    <row spans="1:4" r="7">
      <c t="s" s="4" r="A7">
        <v>360</v>
      </c>
      <c t="n" s="6" r="B7">
        <v>2625</v>
      </c>
    </row>
    <row spans="1:4" r="8">
      <c t="s" s="4" r="A8">
        <v>361</v>
      </c>
      <c t="n" s="6" r="B8">
        <v>3000</v>
      </c>
    </row>
    <row spans="1:4" r="9">
      <c t="s" s="4" r="A9">
        <v>349</v>
      </c>
      <c t="n" s="6" r="B9">
        <v>885</v>
      </c>
    </row>
    <row spans="1:4" r="10">
      <c t="s" s="4" r="A10">
        <v>362</v>
      </c>
      <c t="n" s="6" r="B10">
        <v>584</v>
      </c>
    </row>
    <row spans="1:4" r="11">
      <c t="s" s="4" r="A11">
        <v>353</v>
      </c>
    </row>
    <row spans="1:4" r="12">
      <c t="s" s="3" r="A12">
        <v>358</v>
      </c>
    </row>
    <row spans="1:4" r="13">
      <c t="s" s="4" r="A13">
        <v>349</v>
      </c>
      <c t="n" s="7" r="B13">
        <v>639</v>
      </c>
    </row>
    <row spans="1:4" r="14">
      <c t="s" s="4" r="A14">
        <v>363</v>
      </c>
      <c t="s" s="4" r="B14">
        <v>334</v>
      </c>
    </row>
    <row spans="1:4" r="15">
      <c t="s" s="4" r="A15">
        <v>354</v>
      </c>
    </row>
    <row spans="1:4" r="16">
      <c t="s" s="3" r="A16">
        <v>358</v>
      </c>
    </row>
    <row spans="1:4" r="17">
      <c t="s" s="4" r="A17">
        <v>349</v>
      </c>
      <c t="n" s="7" r="B17">
        <v>149</v>
      </c>
    </row>
    <row spans="1:4" r="18">
      <c t="s" s="4" r="A18">
        <v>363</v>
      </c>
      <c t="s" s="4" r="B18">
        <v>364</v>
      </c>
    </row>
    <row spans="1:4" r="19">
      <c t="s" s="4" r="A19">
        <v>356</v>
      </c>
    </row>
    <row spans="1:4" r="20">
      <c t="s" s="3" r="A20">
        <v>358</v>
      </c>
    </row>
    <row spans="1:4" r="21">
      <c t="s" s="4" r="A21">
        <v>349</v>
      </c>
      <c t="n" s="7" r="B21">
        <v>2</v>
      </c>
    </row>
    <row spans="1:4" r="22">
      <c t="s" s="4" r="A22">
        <v>363</v>
      </c>
      <c t="s" s="4" r="B22">
        <v>365</v>
      </c>
    </row>
    <row spans="1:4" r="23">
      <c t="s" s="4" r="A23">
        <v>355</v>
      </c>
    </row>
    <row spans="1:4" r="24">
      <c t="s" s="3" r="A24">
        <v>358</v>
      </c>
    </row>
    <row spans="1:4" r="25">
      <c t="s" s="4" r="A25">
        <v>349</v>
      </c>
      <c t="n" s="7" r="B25">
        <v>95</v>
      </c>
    </row>
    <row spans="1:4" r="26">
      <c t="s" s="4" r="A26">
        <v>363</v>
      </c>
      <c t="s" s="4" r="B26">
        <v>3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spans="1:6" r="1">
      <c t="s" s="1" r="A1">
        <v>367</v>
      </c>
      <c t="s" s="2" r="C1">
        <v>75</v>
      </c>
      <c t="s" s="2" r="E1">
        <v>1</v>
      </c>
    </row>
    <row spans="1:6" r="2">
      <c t="s" s="2" r="C2">
        <v>2</v>
      </c>
      <c t="s" s="2" r="D2">
        <v>76</v>
      </c>
      <c t="s" s="2" r="E2">
        <v>2</v>
      </c>
      <c t="s" s="2" r="F2">
        <v>76</v>
      </c>
    </row>
    <row spans="1:6" r="3">
      <c t="s" s="3" r="A3">
        <v>175</v>
      </c>
    </row>
    <row spans="1:6" r="4">
      <c t="s" s="4" r="A4">
        <v>368</v>
      </c>
      <c t="n" s="7" r="C4">
        <v>-5754</v>
      </c>
      <c t="n" s="7" r="D4">
        <v>-901</v>
      </c>
      <c t="n" s="7" r="E4">
        <v>-6602</v>
      </c>
      <c t="n" s="7" r="F4">
        <v>-1557</v>
      </c>
    </row>
    <row spans="1:6" r="5">
      <c t="s" s="4" r="A5">
        <v>369</v>
      </c>
      <c t="s" s="4" r="B5">
        <v>370</v>
      </c>
      <c t="s" s="4" r="C5">
        <v>45</v>
      </c>
      <c t="s" s="4" r="D5">
        <v>45</v>
      </c>
      <c t="s" s="4" r="E5">
        <v>45</v>
      </c>
      <c t="s" s="4" r="F5">
        <v>45</v>
      </c>
    </row>
    <row spans="1:6" r="6">
      <c t="s" s="4" r="A6">
        <v>371</v>
      </c>
      <c t="n" s="7" r="C6">
        <v>-5754</v>
      </c>
      <c t="n" s="7" r="D6">
        <v>-901</v>
      </c>
      <c t="n" s="7" r="E6">
        <v>-6602</v>
      </c>
      <c t="n" s="7" r="F6">
        <v>-1557</v>
      </c>
    </row>
    <row spans="1:6" r="7">
      <c t="s" s="4" r="A7">
        <v>372</v>
      </c>
      <c t="n" s="6" r="C7">
        <v>36161613</v>
      </c>
      <c t="n" s="6" r="D7">
        <v>35747979</v>
      </c>
      <c t="n" s="6" r="E7">
        <v>35961648</v>
      </c>
      <c t="n" s="6" r="F7">
        <v>35705210</v>
      </c>
    </row>
    <row spans="1:6" r="8">
      <c t="s" s="4" r="A8">
        <v>373</v>
      </c>
      <c t="s" s="4" r="B8">
        <v>370</v>
      </c>
      <c t="s" s="4" r="C8">
        <v>45</v>
      </c>
      <c t="s" s="4" r="D8">
        <v>45</v>
      </c>
      <c t="s" s="4" r="E8">
        <v>45</v>
      </c>
      <c t="s" s="4" r="F8">
        <v>45</v>
      </c>
    </row>
    <row spans="1:6" r="9">
      <c t="s" s="4" r="A9">
        <v>374</v>
      </c>
      <c t="n" s="6" r="C9">
        <v>36161613</v>
      </c>
      <c t="n" s="6" r="D9">
        <v>35747979</v>
      </c>
      <c t="n" s="6" r="E9">
        <v>35961648</v>
      </c>
      <c t="n" s="6" r="F9">
        <v>35705210</v>
      </c>
    </row>
    <row spans="1:6" r="10">
      <c t="s" s="4" r="A10">
        <v>375</v>
      </c>
      <c t="n" s="8" r="C10">
        <v>-0.16</v>
      </c>
      <c t="n" s="8" r="D10">
        <v>-0.03</v>
      </c>
      <c t="n" s="8" r="E10">
        <v>-0.18</v>
      </c>
      <c t="n" s="8" r="F10">
        <v>-0.04</v>
      </c>
    </row>
    <row spans="1:6" r="11">
      <c t="n" r="A11"/>
    </row>
    <row spans="1:6" r="12">
      <c t="s" s="4" r="A12">
        <v>370</v>
      </c>
      <c t="s" s="4" r="B12">
        <v>376</v>
      </c>
    </row>
  </sheetData>
  <mergeCells count="5">
    <mergeCell ref="A1:B2"/>
    <mergeCell ref="C1:D1"/>
    <mergeCell ref="E1:F1"/>
    <mergeCell ref="A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77</v>
      </c>
      <c t="s" s="2" r="B1">
        <v>2</v>
      </c>
      <c t="s" s="2" r="C1">
        <v>25</v>
      </c>
    </row>
    <row spans="1:3" r="2">
      <c t="s" s="3" r="A2">
        <v>178</v>
      </c>
    </row>
    <row spans="1:3" r="3">
      <c t="s" s="4" r="A3">
        <v>378</v>
      </c>
      <c t="n" s="7" r="B3">
        <v>4719</v>
      </c>
      <c t="n" s="7" r="C3">
        <v>4639</v>
      </c>
    </row>
    <row spans="1:3" r="4">
      <c t="s" s="4" r="A4">
        <v>379</v>
      </c>
      <c t="n" s="6" r="B4">
        <v>1677</v>
      </c>
      <c t="n" s="6" r="C4">
        <v>941</v>
      </c>
    </row>
    <row spans="1:3" r="5">
      <c t="s" s="4" r="A5">
        <v>380</v>
      </c>
      <c t="n" s="7" r="B5">
        <v>3042</v>
      </c>
      <c t="n" s="7" r="C5">
        <v>36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5</v>
      </c>
    </row>
    <row spans="1:3" r="2">
      <c t="s" s="3" r="A2">
        <v>382</v>
      </c>
    </row>
    <row spans="1:3" r="3">
      <c t="s" s="4" r="A3">
        <v>378</v>
      </c>
      <c t="n" s="7" r="B3">
        <v>4719</v>
      </c>
      <c t="n" s="7" r="C3">
        <v>4639</v>
      </c>
    </row>
    <row spans="1:3" r="4">
      <c t="s" s="4" r="A4">
        <v>383</v>
      </c>
    </row>
    <row spans="1:3" r="5">
      <c t="s" s="3" r="A5">
        <v>382</v>
      </c>
    </row>
    <row spans="1:3" r="6">
      <c t="s" s="4" r="A6">
        <v>378</v>
      </c>
      <c t="n" s="6" r="B6">
        <v>4671</v>
      </c>
      <c t="n" s="6" r="C6">
        <v>4619</v>
      </c>
    </row>
    <row spans="1:3" r="7">
      <c t="s" s="4" r="A7">
        <v>384</v>
      </c>
    </row>
    <row spans="1:3" r="8">
      <c t="s" s="3" r="A8">
        <v>382</v>
      </c>
    </row>
    <row spans="1:3" r="9">
      <c t="s" s="4" r="A9">
        <v>378</v>
      </c>
      <c t="n" s="7" r="B9">
        <v>48</v>
      </c>
      <c t="n" s="7" r="C9">
        <v>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5</v>
      </c>
    </row>
    <row spans="1:3" r="2">
      <c t="s" s="3" r="A2">
        <v>386</v>
      </c>
    </row>
    <row spans="1:3" r="3">
      <c t="s" s="4" r="A3">
        <v>378</v>
      </c>
      <c t="n" s="7" r="B3">
        <v>4719</v>
      </c>
      <c t="n" s="7" r="C3">
        <v>4639</v>
      </c>
    </row>
    <row spans="1:3" r="4">
      <c t="s" s="4" r="A4">
        <v>387</v>
      </c>
    </row>
    <row spans="1:3" r="5">
      <c t="s" s="3" r="A5">
        <v>386</v>
      </c>
    </row>
    <row spans="1:3" r="6">
      <c t="s" s="4" r="A6">
        <v>388</v>
      </c>
      <c t="n" s="6" r="B6">
        <v>48</v>
      </c>
      <c t="n" s="6" r="C6">
        <v>20</v>
      </c>
    </row>
    <row spans="1:3" r="7">
      <c t="s" s="4" r="A7">
        <v>389</v>
      </c>
      <c t="n" s="6" r="B7">
        <v>4671</v>
      </c>
      <c t="n" s="6" r="C7">
        <v>4619</v>
      </c>
    </row>
    <row spans="1:3" r="8">
      <c t="s" s="4" r="A8">
        <v>378</v>
      </c>
      <c t="n" s="6" r="B8">
        <v>4719</v>
      </c>
      <c t="n" s="7" r="C8">
        <v>4639</v>
      </c>
    </row>
    <row spans="1:3" r="9">
      <c t="s" s="4" r="A9">
        <v>390</v>
      </c>
    </row>
    <row spans="1:3" r="10">
      <c t="s" s="3" r="A10">
        <v>386</v>
      </c>
    </row>
    <row spans="1:3" r="11">
      <c t="s" s="4" r="A11">
        <v>388</v>
      </c>
      <c t="n" s="6" r="B11">
        <v>30</v>
      </c>
      <c t="s" s="4" r="C11">
        <v>45</v>
      </c>
    </row>
    <row spans="1:3" r="12">
      <c t="s" s="4" r="A12">
        <v>391</v>
      </c>
    </row>
    <row spans="1:3" r="13">
      <c t="s" s="3" r="A13">
        <v>386</v>
      </c>
    </row>
    <row spans="1:3" r="14">
      <c t="s" s="4" r="A14">
        <v>388</v>
      </c>
      <c t="n" s="6" r="B14">
        <v>3</v>
      </c>
      <c t="n" s="7" r="C14">
        <v>15</v>
      </c>
    </row>
    <row spans="1:3" r="15">
      <c t="s" s="4" r="A15">
        <v>392</v>
      </c>
    </row>
    <row spans="1:3" r="16">
      <c t="s" s="3" r="A16">
        <v>386</v>
      </c>
    </row>
    <row spans="1:3" r="17">
      <c t="s" s="4" r="A17">
        <v>388</v>
      </c>
      <c t="n" s="7" r="B17">
        <v>15</v>
      </c>
      <c t="n" s="7" r="C17">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6"/>
    <col customWidth="1" max="3" min="3" width="13"/>
    <col customWidth="1" max="4" min="4" width="20"/>
    <col customWidth="1" max="5" min="5" width="10"/>
  </cols>
  <sheetData>
    <row spans="1:5" r="1">
      <c t="s" s="1" r="A1">
        <v>103</v>
      </c>
      <c t="s" s="2" r="B1">
        <v>104</v>
      </c>
      <c t="s" s="2" r="C1">
        <v>105</v>
      </c>
      <c t="s" s="2" r="D1">
        <v>106</v>
      </c>
      <c t="s" s="2" r="E1">
        <v>107</v>
      </c>
    </row>
    <row spans="1:5" r="2">
      <c t="s" s="4" r="A2">
        <v>108</v>
      </c>
      <c t="n" s="7" r="B2">
        <v>3138</v>
      </c>
      <c t="n" s="7" r="C2">
        <v>224874</v>
      </c>
      <c t="n" s="7" r="D2">
        <v>-174701</v>
      </c>
      <c t="n" s="7" r="E2">
        <v>53311</v>
      </c>
    </row>
    <row spans="1:5" r="3">
      <c t="s" s="4" r="A3">
        <v>109</v>
      </c>
      <c t="s" s="4" r="D3">
        <v>45</v>
      </c>
      <c t="s" s="4" r="E3">
        <v>45</v>
      </c>
    </row>
    <row spans="1:5" r="4">
      <c t="s" s="4" r="A4">
        <v>110</v>
      </c>
      <c t="n" s="7" r="B4">
        <v>3138</v>
      </c>
      <c t="n" s="7" r="C4">
        <v>224874</v>
      </c>
      <c t="n" s="7" r="D4">
        <v>-174701</v>
      </c>
      <c t="n" s="7" r="E4">
        <v>53311</v>
      </c>
    </row>
    <row spans="1:5" r="5">
      <c t="s" s="4" r="A5">
        <v>111</v>
      </c>
      <c t="n" s="6" r="B5">
        <v>442968</v>
      </c>
      <c t="n" s="6" r="C5">
        <v>35747242</v>
      </c>
    </row>
    <row spans="1:5" r="6">
      <c t="s" s="4" r="A6">
        <v>112</v>
      </c>
      <c t="n" s="6" r="B6">
        <v>2095</v>
      </c>
      <c t="n" s="6" r="C6">
        <v>16421</v>
      </c>
    </row>
    <row spans="1:5" r="7">
      <c t="s" s="4" r="A7">
        <v>113</v>
      </c>
      <c t="n" s="6" r="B7">
        <v>445063</v>
      </c>
      <c t="n" s="6" r="C7">
        <v>35763663</v>
      </c>
    </row>
    <row spans="1:5" r="8">
      <c t="s" s="3" r="A8">
        <v>114</v>
      </c>
    </row>
    <row spans="1:5" r="9">
      <c t="s" s="4" r="A9">
        <v>115</v>
      </c>
      <c t="n" s="7" r="C9">
        <v>52</v>
      </c>
      <c t="n" s="6" r="E9">
        <v>52</v>
      </c>
    </row>
    <row spans="1:5" r="10">
      <c t="s" s="4" r="A10">
        <v>116</v>
      </c>
      <c t="n" s="6" r="C10">
        <v>706</v>
      </c>
      <c t="n" s="6" r="E10">
        <v>706</v>
      </c>
    </row>
    <row spans="1:5" r="11">
      <c t="s" s="4" r="A11">
        <v>117</v>
      </c>
      <c t="n" s="7" r="C11">
        <v>1681</v>
      </c>
      <c t="n" s="6" r="E11">
        <v>1681</v>
      </c>
    </row>
    <row spans="1:5" r="12">
      <c t="s" s="4" r="A12">
        <v>118</v>
      </c>
      <c t="n" s="6" r="C12">
        <v>645100</v>
      </c>
    </row>
    <row spans="1:5" r="13">
      <c t="s" s="4" r="A13">
        <v>119</v>
      </c>
      <c t="n" s="7" r="C13">
        <v>377</v>
      </c>
      <c t="n" s="6" r="E13">
        <v>377</v>
      </c>
    </row>
    <row spans="1:5" r="14">
      <c t="s" s="4" r="A14">
        <v>120</v>
      </c>
      <c t="n" s="6" r="C14">
        <v>169913</v>
      </c>
    </row>
    <row spans="1:5" r="15">
      <c t="s" s="4" r="A15">
        <v>121</v>
      </c>
      <c t="n" s="7" r="C15">
        <v>274</v>
      </c>
      <c t="n" s="6" r="E15">
        <v>274</v>
      </c>
    </row>
    <row spans="1:5" r="16">
      <c t="s" s="4" r="A16">
        <v>122</v>
      </c>
      <c t="n" s="6" r="C16">
        <v>12785</v>
      </c>
    </row>
    <row spans="1:5" r="17">
      <c t="s" s="4" r="A17">
        <v>123</v>
      </c>
      <c t="n" s="7" r="C17">
        <v>-40</v>
      </c>
      <c t="n" s="6" r="E17">
        <v>-40</v>
      </c>
    </row>
    <row spans="1:5" r="18">
      <c t="s" s="4" r="A18">
        <v>124</v>
      </c>
      <c t="n" s="6" r="C18">
        <v>-12746</v>
      </c>
    </row>
    <row spans="1:5" r="19">
      <c t="s" s="4" r="A19">
        <v>125</v>
      </c>
      <c t="n" s="7" r="D19">
        <v>-5934</v>
      </c>
      <c t="n" s="6" r="E19">
        <v>-5934</v>
      </c>
    </row>
    <row spans="1:5" r="20">
      <c t="s" s="4" r="A20">
        <v>126</v>
      </c>
      <c t="n" s="7" r="B20">
        <v>3138</v>
      </c>
      <c t="n" s="7" r="C20">
        <v>227924</v>
      </c>
      <c t="n" s="7" r="E20">
        <v>50427</v>
      </c>
    </row>
    <row spans="1:5" r="21">
      <c t="s" s="4" r="A21">
        <v>127</v>
      </c>
      <c t="n" s="6" r="B21">
        <v>445063</v>
      </c>
      <c t="n" s="6" r="C21">
        <v>36578715</v>
      </c>
      <c t="n" s="6" r="D21">
        <v>-180635</v>
      </c>
      <c t="n" s="6" r="E21">
        <v>504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93</v>
      </c>
      <c t="s" s="2" r="B1">
        <v>1</v>
      </c>
      <c t="s" s="2" r="C1">
        <v>394</v>
      </c>
    </row>
    <row spans="1:3" r="2">
      <c t="s" s="2" r="B2">
        <v>2</v>
      </c>
      <c t="s" s="2" r="C2">
        <v>25</v>
      </c>
    </row>
    <row spans="1:3" r="3">
      <c t="s" s="3" r="A3">
        <v>395</v>
      </c>
    </row>
    <row spans="1:3" r="4">
      <c t="s" s="4" r="A4">
        <v>396</v>
      </c>
      <c t="n" s="7" r="B4">
        <v>33612</v>
      </c>
      <c t="n" s="7" r="C4">
        <v>32437</v>
      </c>
    </row>
    <row spans="1:3" r="5">
      <c t="s" s="4" r="A5">
        <v>397</v>
      </c>
      <c t="n" s="6" r="B5">
        <v>-23028</v>
      </c>
      <c t="n" s="6" r="C5">
        <v>-19568</v>
      </c>
    </row>
    <row spans="1:3" r="6">
      <c t="s" s="4" r="A6">
        <v>398</v>
      </c>
      <c t="n" s="7" r="B6">
        <v>10584</v>
      </c>
      <c t="n" s="7" r="C6">
        <v>12869</v>
      </c>
    </row>
    <row spans="1:3" r="7">
      <c t="s" s="4" r="A7">
        <v>399</v>
      </c>
    </row>
    <row spans="1:3" r="8">
      <c t="s" s="3" r="A8">
        <v>395</v>
      </c>
    </row>
    <row spans="1:3" r="9">
      <c t="s" s="4" r="A9">
        <v>400</v>
      </c>
      <c t="s" s="4" r="B9">
        <v>401</v>
      </c>
      <c t="s" s="4" r="C9">
        <v>401</v>
      </c>
    </row>
    <row spans="1:3" r="10">
      <c t="s" s="4" r="A10">
        <v>396</v>
      </c>
      <c t="n" s="7" r="B10">
        <v>5420</v>
      </c>
      <c t="n" s="7" r="C10">
        <v>4670</v>
      </c>
    </row>
    <row spans="1:3" r="11">
      <c t="s" s="4" r="A11">
        <v>397</v>
      </c>
      <c t="n" s="6" r="B11">
        <v>-4287</v>
      </c>
      <c t="n" s="6" r="C11">
        <v>-4017</v>
      </c>
    </row>
    <row spans="1:3" r="12">
      <c t="s" s="4" r="A12">
        <v>398</v>
      </c>
      <c t="n" s="7" r="B12">
        <v>1133</v>
      </c>
      <c t="n" s="7" r="C12">
        <v>653</v>
      </c>
    </row>
    <row spans="1:3" r="13">
      <c t="s" s="4" r="A13">
        <v>402</v>
      </c>
    </row>
    <row spans="1:3" r="14">
      <c t="s" s="3" r="A14">
        <v>395</v>
      </c>
    </row>
    <row spans="1:3" r="15">
      <c t="s" s="4" r="A15">
        <v>400</v>
      </c>
      <c t="s" s="4" r="B15">
        <v>334</v>
      </c>
      <c t="s" s="4" r="C15">
        <v>334</v>
      </c>
    </row>
    <row spans="1:3" r="16">
      <c t="s" s="4" r="A16">
        <v>396</v>
      </c>
      <c t="n" s="7" r="B16">
        <v>26789</v>
      </c>
      <c t="n" s="7" r="C16">
        <v>26469</v>
      </c>
    </row>
    <row spans="1:3" r="17">
      <c t="s" s="4" r="A17">
        <v>397</v>
      </c>
      <c t="n" s="6" r="B17">
        <v>-17553</v>
      </c>
      <c t="n" s="6" r="C17">
        <v>-14476</v>
      </c>
    </row>
    <row spans="1:3" r="18">
      <c t="s" s="4" r="A18">
        <v>398</v>
      </c>
      <c t="n" s="7" r="B18">
        <v>9236</v>
      </c>
      <c t="n" s="7" r="C18">
        <v>11993</v>
      </c>
    </row>
    <row spans="1:3" r="19">
      <c t="s" s="4" r="A19">
        <v>403</v>
      </c>
    </row>
    <row spans="1:3" r="20">
      <c t="s" s="3" r="A20">
        <v>395</v>
      </c>
    </row>
    <row spans="1:3" r="21">
      <c t="s" s="4" r="A21">
        <v>400</v>
      </c>
      <c t="s" s="4" r="B21">
        <v>401</v>
      </c>
      <c t="s" s="4" r="C21">
        <v>401</v>
      </c>
    </row>
    <row spans="1:3" r="22">
      <c t="s" s="4" r="A22">
        <v>396</v>
      </c>
      <c t="n" s="7" r="B22">
        <v>828</v>
      </c>
      <c t="n" s="7" r="C22">
        <v>723</v>
      </c>
    </row>
    <row spans="1:3" r="23">
      <c t="s" s="4" r="A23">
        <v>397</v>
      </c>
      <c t="n" s="6" r="B23">
        <v>-626</v>
      </c>
      <c t="n" s="6" r="C23">
        <v>-572</v>
      </c>
    </row>
    <row spans="1:3" r="24">
      <c t="s" s="4" r="A24">
        <v>398</v>
      </c>
      <c t="n" s="7" r="B24">
        <v>202</v>
      </c>
      <c t="n" s="7" r="C24">
        <v>151</v>
      </c>
    </row>
    <row spans="1:3" r="25">
      <c t="s" s="4" r="A25">
        <v>404</v>
      </c>
    </row>
    <row spans="1:3" r="26">
      <c t="s" s="3" r="A26">
        <v>395</v>
      </c>
    </row>
    <row spans="1:3" r="27">
      <c t="s" s="4" r="A27">
        <v>400</v>
      </c>
      <c t="s" s="4" r="B27">
        <v>405</v>
      </c>
      <c t="s" s="4" r="C27">
        <v>405</v>
      </c>
    </row>
    <row spans="1:3" r="28">
      <c t="s" s="4" r="A28">
        <v>396</v>
      </c>
      <c t="n" s="7" r="B28">
        <v>575</v>
      </c>
      <c t="n" s="7" r="C28">
        <v>575</v>
      </c>
    </row>
    <row spans="1:3" r="29">
      <c t="s" s="4" r="A29">
        <v>397</v>
      </c>
      <c t="n" s="6" r="B29">
        <v>-562</v>
      </c>
      <c t="n" s="6" r="C29">
        <v>-503</v>
      </c>
    </row>
    <row spans="1:3" r="30">
      <c t="s" s="4" r="A30">
        <v>398</v>
      </c>
      <c t="n" s="7" r="B30">
        <v>13</v>
      </c>
      <c t="n" s="7" r="C30">
        <v>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406</v>
      </c>
      <c t="s" s="2" r="B1">
        <v>75</v>
      </c>
      <c t="s" s="2" r="D1">
        <v>1</v>
      </c>
    </row>
    <row spans="1:6" r="2">
      <c t="s" s="2" r="B2">
        <v>2</v>
      </c>
      <c t="s" s="2" r="C2">
        <v>76</v>
      </c>
      <c t="s" s="2" r="D2">
        <v>2</v>
      </c>
      <c t="s" s="2" r="E2">
        <v>76</v>
      </c>
      <c t="s" s="2" r="F2">
        <v>25</v>
      </c>
    </row>
    <row spans="1:6" r="3">
      <c t="s" s="3" r="A3">
        <v>181</v>
      </c>
    </row>
    <row spans="1:6" r="4">
      <c t="s" s="4" r="A4">
        <v>407</v>
      </c>
      <c t="n" s="7" r="B4">
        <v>2600</v>
      </c>
      <c t="n" s="7" r="D4">
        <v>2600</v>
      </c>
      <c t="n" s="7" r="F4">
        <v>2100</v>
      </c>
    </row>
    <row spans="1:6" r="5">
      <c t="s" s="4" r="A5">
        <v>408</v>
      </c>
      <c t="n" s="7" r="B5">
        <v>69</v>
      </c>
      <c t="n" s="7" r="C5">
        <v>130</v>
      </c>
      <c t="n" s="7" r="D5">
        <v>208</v>
      </c>
      <c t="n" s="7" r="E5">
        <v>2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09</v>
      </c>
      <c t="s" s="2" r="B1">
        <v>75</v>
      </c>
      <c t="s" s="2" r="C1">
        <v>1</v>
      </c>
      <c t="s" s="2" r="D1">
        <v>394</v>
      </c>
    </row>
    <row spans="1:4" r="2">
      <c t="s" s="2" r="B2">
        <v>2</v>
      </c>
      <c t="s" s="2" r="C2">
        <v>2</v>
      </c>
      <c t="s" s="2" r="D2">
        <v>25</v>
      </c>
    </row>
    <row spans="1:4" r="3">
      <c t="s" s="3" r="A3">
        <v>410</v>
      </c>
    </row>
    <row spans="1:4" r="4">
      <c t="s" s="4" r="A4">
        <v>411</v>
      </c>
      <c t="n" s="7" r="C4">
        <v>7663</v>
      </c>
      <c t="n" s="7" r="D4">
        <v>7663</v>
      </c>
    </row>
    <row spans="1:4" r="5">
      <c t="s" s="4" r="A5">
        <v>412</v>
      </c>
      <c t="n" s="7" r="C5">
        <v>4040</v>
      </c>
      <c t="s" s="4" r="D5">
        <v>45</v>
      </c>
    </row>
    <row spans="1:4" r="6">
      <c t="s" s="4" r="A6">
        <v>413</v>
      </c>
      <c t="s" s="4" r="C6">
        <v>45</v>
      </c>
      <c t="s" s="4" r="D6">
        <v>45</v>
      </c>
    </row>
    <row spans="1:4" r="7">
      <c t="s" s="4" r="A7">
        <v>414</v>
      </c>
      <c t="n" s="7" r="B7">
        <v>11703</v>
      </c>
      <c t="n" s="7" r="C7">
        <v>11703</v>
      </c>
      <c t="n" s="7" r="D7">
        <v>7663</v>
      </c>
    </row>
    <row spans="1:4" r="8">
      <c t="s" s="4" r="A8">
        <v>415</v>
      </c>
      <c t="s" s="4" r="C8">
        <v>416</v>
      </c>
      <c t="s" s="4" r="D8">
        <v>416</v>
      </c>
    </row>
    <row spans="1:4" r="9">
      <c t="s" s="3" r="A9">
        <v>417</v>
      </c>
    </row>
    <row spans="1:4" r="10">
      <c t="s" s="4" r="A10">
        <v>418</v>
      </c>
      <c t="s" s="4" r="C10">
        <v>45</v>
      </c>
    </row>
    <row spans="1:4" r="11">
      <c t="s" s="4" r="A11">
        <v>419</v>
      </c>
      <c t="n" s="6" r="B11">
        <v>841</v>
      </c>
      <c t="n" s="7" r="C11">
        <v>841</v>
      </c>
      <c t="s" s="4" r="D11">
        <v>45</v>
      </c>
    </row>
    <row spans="1:4" r="12">
      <c t="s" s="3" r="A12">
        <v>420</v>
      </c>
    </row>
    <row spans="1:4" r="13">
      <c t="s" s="4" r="A13">
        <v>421</v>
      </c>
      <c t="n" s="6" r="B13">
        <v>44</v>
      </c>
      <c t="n" s="6" r="C13">
        <v>44</v>
      </c>
    </row>
    <row spans="1:4" r="14">
      <c t="s" s="3" r="A14">
        <v>422</v>
      </c>
    </row>
    <row spans="1:4" r="15">
      <c t="s" s="4" r="A15">
        <v>423</v>
      </c>
      <c t="n" s="6" r="C15">
        <v>8095</v>
      </c>
      <c t="n" s="7" r="D15">
        <v>8095</v>
      </c>
    </row>
    <row spans="1:4" r="16">
      <c t="s" s="4" r="A16">
        <v>424</v>
      </c>
      <c t="n" s="6" r="C16">
        <v>4925</v>
      </c>
      <c t="s" s="4" r="D16">
        <v>45</v>
      </c>
    </row>
    <row spans="1:4" r="17">
      <c t="s" s="4" r="A17">
        <v>425</v>
      </c>
      <c t="n" s="6" r="C17">
        <v>-44</v>
      </c>
      <c t="s" s="4" r="D17">
        <v>45</v>
      </c>
    </row>
    <row spans="1:4" r="18">
      <c t="s" s="4" r="A18">
        <v>426</v>
      </c>
      <c t="n" s="6" r="B18">
        <v>12976</v>
      </c>
      <c t="n" s="6" r="C18">
        <v>12976</v>
      </c>
      <c t="n" s="7" r="D18">
        <v>8095</v>
      </c>
    </row>
    <row spans="1:4" r="19">
      <c t="s" s="4" r="A19">
        <v>427</v>
      </c>
    </row>
    <row spans="1:4" r="20">
      <c t="s" s="3" r="A20">
        <v>417</v>
      </c>
    </row>
    <row spans="1:4" r="21">
      <c t="s" s="4" r="A21">
        <v>418</v>
      </c>
      <c t="n" s="6" r="C21">
        <v>432</v>
      </c>
      <c t="n" s="7" r="D21">
        <v>432</v>
      </c>
    </row>
    <row spans="1:4" r="22">
      <c t="s" s="4" r="A22">
        <v>428</v>
      </c>
      <c t="s" s="4" r="D22">
        <v>45</v>
      </c>
    </row>
    <row spans="1:4" r="23">
      <c t="s" s="4" r="A23">
        <v>421</v>
      </c>
      <c t="s" s="4" r="D23">
        <v>45</v>
      </c>
    </row>
    <row spans="1:4" r="24">
      <c t="s" s="4" r="A24">
        <v>419</v>
      </c>
      <c t="n" s="6" r="B24">
        <v>432</v>
      </c>
      <c t="n" s="7" r="C24">
        <v>432</v>
      </c>
      <c t="n" s="7" r="D24">
        <v>432</v>
      </c>
    </row>
    <row spans="1:4" r="25">
      <c t="s" s="4" r="A25">
        <v>429</v>
      </c>
      <c t="s" s="4" r="C25">
        <v>416</v>
      </c>
      <c t="s" s="4" r="D25">
        <v>416</v>
      </c>
    </row>
    <row spans="1:4" r="26">
      <c t="s" s="4" r="A26">
        <v>430</v>
      </c>
    </row>
    <row spans="1:4" r="27">
      <c t="s" s="3" r="A27">
        <v>420</v>
      </c>
    </row>
    <row spans="1:4" r="28">
      <c t="s" s="4" r="A28">
        <v>431</v>
      </c>
      <c t="s" s="4" r="C28">
        <v>45</v>
      </c>
    </row>
    <row spans="1:4" r="29">
      <c t="s" s="4" r="A29">
        <v>428</v>
      </c>
      <c t="n" s="7" r="C29">
        <v>2</v>
      </c>
    </row>
    <row spans="1:4" r="30">
      <c t="s" s="4" r="A30">
        <v>421</v>
      </c>
      <c t="s" s="4" r="C30">
        <v>45</v>
      </c>
    </row>
    <row spans="1:4" r="31">
      <c t="s" s="4" r="A31">
        <v>432</v>
      </c>
      <c t="n" s="6" r="B31">
        <v>2</v>
      </c>
      <c t="n" s="7" r="C31">
        <v>2</v>
      </c>
      <c t="s" s="4" r="D31">
        <v>45</v>
      </c>
    </row>
    <row spans="1:4" r="32">
      <c t="s" s="4" r="A32">
        <v>429</v>
      </c>
      <c t="s" s="4" r="C32">
        <v>365</v>
      </c>
    </row>
    <row spans="1:4" r="33">
      <c t="s" s="4" r="A33">
        <v>433</v>
      </c>
    </row>
    <row spans="1:4" r="34">
      <c t="s" s="3" r="A34">
        <v>420</v>
      </c>
    </row>
    <row spans="1:4" r="35">
      <c t="s" s="4" r="A35">
        <v>431</v>
      </c>
      <c t="s" s="4" r="C35">
        <v>45</v>
      </c>
    </row>
    <row spans="1:4" r="36">
      <c t="s" s="4" r="A36">
        <v>428</v>
      </c>
      <c t="n" s="7" r="C36">
        <v>95</v>
      </c>
    </row>
    <row spans="1:4" r="37">
      <c t="s" s="4" r="A37">
        <v>421</v>
      </c>
      <c t="n" s="6" r="C37">
        <v>-8</v>
      </c>
    </row>
    <row spans="1:4" r="38">
      <c t="s" s="4" r="A38">
        <v>432</v>
      </c>
      <c t="n" s="6" r="B38">
        <v>87</v>
      </c>
      <c t="n" s="7" r="C38">
        <v>87</v>
      </c>
      <c t="s" s="4" r="D38">
        <v>45</v>
      </c>
    </row>
    <row spans="1:4" r="39">
      <c t="s" s="4" r="A39">
        <v>429</v>
      </c>
      <c t="s" s="4" r="C39">
        <v>366</v>
      </c>
    </row>
    <row spans="1:4" r="40">
      <c t="s" s="4" r="A40">
        <v>434</v>
      </c>
    </row>
    <row spans="1:4" r="41">
      <c t="s" s="3" r="A41">
        <v>420</v>
      </c>
    </row>
    <row spans="1:4" r="42">
      <c t="s" s="4" r="A42">
        <v>431</v>
      </c>
      <c t="s" s="4" r="C42">
        <v>45</v>
      </c>
    </row>
    <row spans="1:4" r="43">
      <c t="s" s="4" r="A43">
        <v>428</v>
      </c>
      <c t="n" s="7" r="C43">
        <v>639</v>
      </c>
    </row>
    <row spans="1:4" r="44">
      <c t="s" s="4" r="A44">
        <v>421</v>
      </c>
      <c t="n" s="6" r="C44">
        <v>-32</v>
      </c>
    </row>
    <row spans="1:4" r="45">
      <c t="s" s="4" r="A45">
        <v>432</v>
      </c>
      <c t="n" s="6" r="B45">
        <v>607</v>
      </c>
      <c t="n" s="7" r="C45">
        <v>607</v>
      </c>
      <c t="s" s="4" r="D45">
        <v>45</v>
      </c>
    </row>
    <row spans="1:4" r="46">
      <c t="s" s="4" r="A46">
        <v>429</v>
      </c>
      <c t="s" s="4" r="C46">
        <v>334</v>
      </c>
    </row>
    <row spans="1:4" r="47">
      <c t="s" s="4" r="A47">
        <v>435</v>
      </c>
    </row>
    <row spans="1:4" r="48">
      <c t="s" s="3" r="A48">
        <v>420</v>
      </c>
    </row>
    <row spans="1:4" r="49">
      <c t="s" s="4" r="A49">
        <v>431</v>
      </c>
      <c t="s" s="4" r="C49">
        <v>45</v>
      </c>
    </row>
    <row spans="1:4" r="50">
      <c t="s" s="4" r="A50">
        <v>428</v>
      </c>
      <c t="n" s="7" r="C50">
        <v>149</v>
      </c>
    </row>
    <row spans="1:4" r="51">
      <c t="s" s="4" r="A51">
        <v>421</v>
      </c>
      <c t="n" s="6" r="C51">
        <v>-4</v>
      </c>
    </row>
    <row spans="1:4" r="52">
      <c t="s" s="4" r="A52">
        <v>432</v>
      </c>
      <c t="n" s="7" r="B52">
        <v>145</v>
      </c>
      <c t="n" s="7" r="C52">
        <v>145</v>
      </c>
      <c t="s" s="4" r="D52">
        <v>45</v>
      </c>
    </row>
    <row spans="1:4" r="53">
      <c t="s" s="4" r="A53">
        <v>429</v>
      </c>
      <c t="s" s="4" r="C53">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s="1" r="A1">
        <v>436</v>
      </c>
      <c t="s" s="2" r="B1">
        <v>75</v>
      </c>
      <c t="s" s="2" r="C1">
        <v>1</v>
      </c>
    </row>
    <row spans="1:3" r="2">
      <c t="s" s="2" r="B2">
        <v>2</v>
      </c>
      <c t="s" s="2" r="C2">
        <v>2</v>
      </c>
    </row>
    <row spans="1:3" r="3">
      <c t="s" s="3" r="A3">
        <v>184</v>
      </c>
    </row>
    <row spans="1:3" r="4">
      <c t="s" s="4" r="A4">
        <v>134</v>
      </c>
      <c t="n" s="7" r="B4">
        <v>44</v>
      </c>
      <c t="n" s="7" r="C4">
        <v>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25</v>
      </c>
    </row>
    <row spans="1:3" r="2">
      <c t="s" s="3" r="A2">
        <v>187</v>
      </c>
    </row>
    <row spans="1:3" r="3">
      <c t="s" s="4" r="A3">
        <v>438</v>
      </c>
      <c t="n" s="7" r="B3">
        <v>1135</v>
      </c>
      <c t="n" s="7" r="C3">
        <v>673</v>
      </c>
    </row>
    <row spans="1:3" r="4">
      <c t="s" s="4" r="A4">
        <v>439</v>
      </c>
      <c t="n" s="6" r="B4">
        <v>673</v>
      </c>
      <c t="n" s="6" r="C4">
        <v>301</v>
      </c>
    </row>
    <row spans="1:3" r="5">
      <c t="s" s="4" r="A5">
        <v>440</v>
      </c>
      <c t="n" s="6" r="B5">
        <v>526</v>
      </c>
      <c t="n" s="6" r="C5">
        <v>505</v>
      </c>
    </row>
    <row spans="1:3" r="6">
      <c t="s" s="4" r="A6">
        <v>441</v>
      </c>
      <c t="n" s="6" r="B6">
        <v>749</v>
      </c>
      <c t="n" s="6" r="C6">
        <v>390</v>
      </c>
    </row>
    <row spans="1:3" r="7">
      <c t="s" s="4" r="A7">
        <v>442</v>
      </c>
      <c t="n" s="6" r="B7">
        <v>7</v>
      </c>
      <c t="n" s="6" r="C7">
        <v>75</v>
      </c>
    </row>
    <row spans="1:3" r="8">
      <c t="s" s="4" r="A8">
        <v>443</v>
      </c>
      <c t="n" s="6" r="B8">
        <v>268</v>
      </c>
      <c t="n" s="6" r="C8">
        <v>213</v>
      </c>
    </row>
    <row spans="1:3" r="9">
      <c t="s" s="4" r="A9">
        <v>444</v>
      </c>
      <c t="n" s="6" r="B9">
        <v>3358</v>
      </c>
      <c t="n" s="6" r="C9">
        <v>2157</v>
      </c>
    </row>
    <row spans="1:3" r="10">
      <c t="s" s="4" r="A10">
        <v>379</v>
      </c>
      <c t="n" s="6" r="B10">
        <v>-3339</v>
      </c>
      <c t="n" s="6" r="C10">
        <v>-2108</v>
      </c>
    </row>
    <row spans="1:3" r="11">
      <c t="s" s="4" r="A11">
        <v>51</v>
      </c>
      <c t="n" s="7" r="B11">
        <v>19</v>
      </c>
      <c t="n" s="7" r="C11">
        <v>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445</v>
      </c>
      <c t="s" s="2" r="B1">
        <v>75</v>
      </c>
      <c t="s" s="2" r="D1">
        <v>1</v>
      </c>
    </row>
    <row spans="1:6" r="2">
      <c t="s" s="2" r="B2">
        <v>2</v>
      </c>
      <c t="s" s="2" r="C2">
        <v>76</v>
      </c>
      <c t="s" s="2" r="D2">
        <v>2</v>
      </c>
      <c t="s" s="2" r="E2">
        <v>76</v>
      </c>
      <c t="s" s="2" r="F2">
        <v>25</v>
      </c>
    </row>
    <row spans="1:6" r="3">
      <c t="s" s="3" r="A3">
        <v>190</v>
      </c>
    </row>
    <row spans="1:6" r="4">
      <c t="s" s="4" r="A4">
        <v>446</v>
      </c>
      <c t="n" s="7" r="B4">
        <v>7111</v>
      </c>
      <c t="n" s="7" r="C4">
        <v>4000</v>
      </c>
      <c t="n" s="7" r="D4">
        <v>7111</v>
      </c>
      <c t="n" s="7" r="E4">
        <v>4000</v>
      </c>
    </row>
    <row spans="1:6" r="5">
      <c t="s" s="4" r="A5">
        <v>447</v>
      </c>
      <c t="n" s="6" r="B5">
        <v>-131</v>
      </c>
      <c t="s" s="4" r="C5">
        <v>45</v>
      </c>
      <c t="n" s="6" r="D5">
        <v>-131</v>
      </c>
      <c t="s" s="4" r="E5">
        <v>45</v>
      </c>
    </row>
    <row spans="1:6" r="6">
      <c t="s" s="4" r="A6">
        <v>448</v>
      </c>
      <c t="n" s="6" r="B6">
        <v>6980</v>
      </c>
      <c t="n" s="7" r="C6">
        <v>4000</v>
      </c>
      <c t="n" s="6" r="D6">
        <v>6980</v>
      </c>
      <c t="n" s="7" r="E6">
        <v>4000</v>
      </c>
      <c t="n" s="7" r="F6">
        <v>4000</v>
      </c>
    </row>
    <row spans="1:6" r="7">
      <c t="s" s="4" r="A7">
        <v>449</v>
      </c>
      <c t="n" s="6" r="B7">
        <v>7111</v>
      </c>
      <c t="n" s="6" r="C7">
        <v>4000</v>
      </c>
      <c t="n" s="6" r="D7">
        <v>7111</v>
      </c>
      <c t="n" s="6" r="E7">
        <v>5000</v>
      </c>
    </row>
    <row spans="1:6" r="8">
      <c t="s" s="4" r="A8">
        <v>450</v>
      </c>
      <c t="n" s="7" r="B8">
        <v>4564</v>
      </c>
      <c t="n" s="7" r="C8">
        <v>4000</v>
      </c>
      <c t="n" s="7" r="D8">
        <v>4230</v>
      </c>
      <c t="n" s="7" r="E8">
        <v>4100</v>
      </c>
    </row>
    <row spans="1:6" r="9">
      <c t="s" s="3" r="A9">
        <v>451</v>
      </c>
    </row>
    <row spans="1:6" r="10">
      <c t="s" s="4" r="A10">
        <v>452</v>
      </c>
      <c t="s" s="4" r="B10">
        <v>453</v>
      </c>
      <c t="s" s="4" r="C10">
        <v>454</v>
      </c>
      <c t="s" s="4" r="D10">
        <v>453</v>
      </c>
      <c t="s" s="4" r="E10">
        <v>454</v>
      </c>
    </row>
    <row spans="1:6" r="11">
      <c t="s" s="4" r="A11">
        <v>455</v>
      </c>
      <c t="s" s="4" r="B11">
        <v>456</v>
      </c>
      <c t="s" s="4" r="C11">
        <v>454</v>
      </c>
      <c t="s" s="4" r="D11">
        <v>454</v>
      </c>
      <c t="s" s="4" r="E11">
        <v>45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57</v>
      </c>
      <c t="s" s="2" r="B1">
        <v>336</v>
      </c>
      <c t="s" s="2" r="C1">
        <v>2</v>
      </c>
      <c t="s" s="2" r="D1">
        <v>458</v>
      </c>
      <c t="s" s="2" r="E1">
        <v>2</v>
      </c>
      <c t="s" s="2" r="F1">
        <v>76</v>
      </c>
      <c t="s" s="2" r="G1">
        <v>2</v>
      </c>
      <c t="s" s="2" r="H1">
        <v>76</v>
      </c>
      <c t="s" s="2" r="I1">
        <v>25</v>
      </c>
    </row>
    <row spans="1:9" r="2">
      <c t="s" s="3" r="A2">
        <v>459</v>
      </c>
    </row>
    <row spans="1:9" r="3">
      <c t="s" s="4" r="A3">
        <v>460</v>
      </c>
      <c t="n" s="6" r="C3">
        <v>3400000</v>
      </c>
      <c t="n" s="6" r="E3">
        <v>3400000</v>
      </c>
      <c t="n" s="6" r="G3">
        <v>3400000</v>
      </c>
      <c t="n" s="6" r="I3">
        <v>3900000</v>
      </c>
    </row>
    <row spans="1:9" r="4">
      <c t="s" s="4" r="A4">
        <v>461</v>
      </c>
      <c t="n" s="9" r="C4">
        <v>2.6058</v>
      </c>
      <c t="n" s="9" r="E4">
        <v>2.6058</v>
      </c>
      <c t="n" s="9" r="G4">
        <v>2.6058</v>
      </c>
      <c t="n" s="9" r="I4">
        <v>2.6058</v>
      </c>
    </row>
    <row spans="1:9" r="5">
      <c t="s" s="4" r="A5">
        <v>42</v>
      </c>
      <c t="n" s="7" r="C5">
        <v>6980</v>
      </c>
      <c t="n" s="7" r="E5">
        <v>6980</v>
      </c>
      <c t="n" s="7" r="F5">
        <v>4000</v>
      </c>
      <c t="n" s="7" r="G5">
        <v>6980</v>
      </c>
      <c t="n" s="7" r="H5">
        <v>4000</v>
      </c>
      <c t="n" s="7" r="I5">
        <v>4000</v>
      </c>
    </row>
    <row spans="1:9" r="6">
      <c t="s" s="4" r="A6">
        <v>93</v>
      </c>
      <c t="n" s="6" r="E6">
        <v>180</v>
      </c>
      <c t="n" s="6" r="F6">
        <v>85</v>
      </c>
      <c t="n" s="6" r="G6">
        <v>403</v>
      </c>
      <c t="n" s="6" r="H6">
        <v>209</v>
      </c>
    </row>
    <row spans="1:9" r="7">
      <c t="s" s="4" r="A7">
        <v>462</v>
      </c>
    </row>
    <row spans="1:9" r="8">
      <c t="s" s="3" r="A8">
        <v>459</v>
      </c>
    </row>
    <row spans="1:9" r="9">
      <c t="s" s="4" r="A9">
        <v>463</v>
      </c>
      <c t="s" s="4" r="B9">
        <v>464</v>
      </c>
    </row>
    <row spans="1:9" r="10">
      <c t="s" s="4" r="A10">
        <v>465</v>
      </c>
      <c t="s" s="4" r="B10">
        <v>466</v>
      </c>
    </row>
    <row spans="1:9" r="11">
      <c t="s" s="4" r="A11">
        <v>467</v>
      </c>
      <c t="s" s="4" r="B11">
        <v>366</v>
      </c>
    </row>
    <row spans="1:9" r="12">
      <c t="s" s="4" r="A12">
        <v>468</v>
      </c>
      <c t="n" s="7" r="B12">
        <v>3000</v>
      </c>
    </row>
    <row spans="1:9" r="13">
      <c t="s" s="4" r="A13">
        <v>469</v>
      </c>
      <c t="n" s="6" r="B13">
        <v>7500</v>
      </c>
    </row>
    <row spans="1:9" r="14">
      <c t="s" s="4" r="A14">
        <v>470</v>
      </c>
    </row>
    <row spans="1:9" r="15">
      <c t="s" s="3" r="A15">
        <v>459</v>
      </c>
    </row>
    <row spans="1:9" r="16">
      <c t="s" s="4" r="A16">
        <v>93</v>
      </c>
      <c t="n" s="6" r="E16">
        <v>48</v>
      </c>
      <c t="n" s="7" r="F16">
        <v>55</v>
      </c>
      <c t="n" s="6" r="G16">
        <v>156</v>
      </c>
      <c t="n" s="7" r="H16">
        <v>158</v>
      </c>
    </row>
    <row spans="1:9" r="17">
      <c t="s" s="4" r="A17">
        <v>471</v>
      </c>
    </row>
    <row spans="1:9" r="18">
      <c t="s" s="3" r="A18">
        <v>459</v>
      </c>
    </row>
    <row spans="1:9" r="19">
      <c t="s" s="4" r="A19">
        <v>472</v>
      </c>
      <c t="n" s="7" r="B19">
        <v>7000</v>
      </c>
    </row>
    <row spans="1:9" r="20">
      <c t="s" s="4" r="A20">
        <v>465</v>
      </c>
      <c t="s" s="4" r="B20">
        <v>464</v>
      </c>
    </row>
    <row spans="1:9" r="21">
      <c t="s" s="4" r="A21">
        <v>473</v>
      </c>
      <c t="s" s="4" r="B21">
        <v>474</v>
      </c>
    </row>
    <row spans="1:9" r="22">
      <c t="s" s="4" r="A22">
        <v>475</v>
      </c>
      <c t="s" s="4" r="B22">
        <v>476</v>
      </c>
    </row>
    <row spans="1:9" r="23">
      <c t="s" s="4" r="A23">
        <v>467</v>
      </c>
      <c t="s" s="4" r="B23">
        <v>366</v>
      </c>
    </row>
    <row spans="1:9" r="24">
      <c t="s" s="4" r="A24">
        <v>468</v>
      </c>
      <c t="n" s="7" r="B24">
        <v>3000</v>
      </c>
    </row>
    <row spans="1:9" r="25">
      <c t="s" s="4" r="A25">
        <v>477</v>
      </c>
    </row>
    <row spans="1:9" r="26">
      <c t="s" s="3" r="A26">
        <v>459</v>
      </c>
    </row>
    <row spans="1:9" r="27">
      <c t="s" s="4" r="A27">
        <v>472</v>
      </c>
      <c t="n" s="7" r="D27">
        <v>12000</v>
      </c>
    </row>
    <row spans="1:9" r="28">
      <c t="s" s="4" r="A28">
        <v>463</v>
      </c>
      <c t="s" s="4" r="D28">
        <v>464</v>
      </c>
    </row>
    <row spans="1:9" r="29">
      <c t="s" s="4" r="A29">
        <v>473</v>
      </c>
      <c t="s" s="4" r="D29">
        <v>478</v>
      </c>
    </row>
    <row spans="1:9" r="30">
      <c t="s" s="4" r="A30">
        <v>475</v>
      </c>
      <c t="s" s="4" r="C30">
        <v>479</v>
      </c>
    </row>
    <row spans="1:9" r="31">
      <c t="s" s="4" r="A31">
        <v>42</v>
      </c>
      <c t="n" s="7" r="C31">
        <v>7100</v>
      </c>
      <c t="n" s="7" r="D31">
        <v>12000</v>
      </c>
      <c t="n" s="6" r="E31">
        <v>7100</v>
      </c>
      <c t="n" s="6" r="G31">
        <v>7100</v>
      </c>
      <c t="n" s="7" r="I31">
        <v>4000</v>
      </c>
    </row>
    <row spans="1:9" r="32">
      <c t="s" s="4" r="A32">
        <v>469</v>
      </c>
      <c t="n" s="6" r="C32">
        <v>4800</v>
      </c>
      <c t="n" s="6" r="E32">
        <v>4800</v>
      </c>
      <c t="n" s="6" r="G32">
        <v>4800</v>
      </c>
    </row>
    <row spans="1:9" r="33">
      <c t="s" s="4" r="A33">
        <v>480</v>
      </c>
      <c t="n" s="6" r="D33">
        <v>7000</v>
      </c>
    </row>
    <row spans="1:9" r="34">
      <c t="s" s="4" r="A34">
        <v>481</v>
      </c>
      <c t="n" s="7" r="D34">
        <v>100</v>
      </c>
    </row>
    <row spans="1:9" r="35">
      <c t="s" s="4" r="A35">
        <v>482</v>
      </c>
      <c t="s" s="4" r="D35">
        <v>483</v>
      </c>
    </row>
    <row spans="1:9" r="36">
      <c t="s" s="4" r="A36">
        <v>484</v>
      </c>
      <c t="n" s="7" r="C36">
        <v>4900</v>
      </c>
      <c t="n" s="7" r="E36">
        <v>4900</v>
      </c>
      <c t="n" s="7" r="G36">
        <v>4900</v>
      </c>
    </row>
    <row spans="1:9" r="37">
      <c t="s" s="4" r="A37">
        <v>485</v>
      </c>
    </row>
    <row spans="1:9" r="38">
      <c t="s" s="3" r="A38">
        <v>459</v>
      </c>
    </row>
    <row spans="1:9" r="39">
      <c t="s" s="4" r="A39">
        <v>460</v>
      </c>
      <c t="n" s="6" r="D39">
        <v>23978</v>
      </c>
    </row>
    <row spans="1:9" r="40">
      <c t="s" s="4" r="A40">
        <v>461</v>
      </c>
      <c t="n" s="7" r="D40">
        <v>5</v>
      </c>
    </row>
    <row spans="1:9" r="41">
      <c t="s" s="4" r="A41">
        <v>486</v>
      </c>
      <c t="n" s="7" r="D41">
        <v>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87</v>
      </c>
      <c t="s" s="2" r="B1">
        <v>2</v>
      </c>
      <c t="s" s="2" r="C1">
        <v>25</v>
      </c>
    </row>
    <row spans="1:3" r="2">
      <c t="s" s="3" r="A2">
        <v>488</v>
      </c>
    </row>
    <row spans="1:3" r="3">
      <c t="s" s="4" r="A3">
        <v>489</v>
      </c>
      <c t="n" s="7" r="B3">
        <v>2367</v>
      </c>
      <c t="n" s="7" r="C3">
        <v>2332</v>
      </c>
    </row>
    <row spans="1:3" r="4">
      <c t="s" s="4" r="A4">
        <v>379</v>
      </c>
      <c t="n" s="6" r="B4">
        <v>625</v>
      </c>
      <c t="n" s="6" r="C4">
        <v>478</v>
      </c>
    </row>
    <row spans="1:3" r="5">
      <c t="s" s="4" r="A5">
        <v>50</v>
      </c>
      <c t="n" s="6" r="B5">
        <v>1742</v>
      </c>
      <c t="n" s="6" r="C5">
        <v>1854</v>
      </c>
    </row>
    <row spans="1:3" r="6">
      <c t="s" s="4" r="A6">
        <v>490</v>
      </c>
    </row>
    <row spans="1:3" r="7">
      <c t="s" s="3" r="A7">
        <v>488</v>
      </c>
    </row>
    <row spans="1:3" r="8">
      <c t="s" s="4" r="A8">
        <v>489</v>
      </c>
      <c t="n" s="6" r="B8">
        <v>667</v>
      </c>
      <c t="n" s="7" r="C8">
        <v>338</v>
      </c>
    </row>
    <row spans="1:3" r="9">
      <c t="s" s="4" r="A9">
        <v>491</v>
      </c>
    </row>
    <row spans="1:3" r="10">
      <c t="s" s="3" r="A10">
        <v>488</v>
      </c>
    </row>
    <row spans="1:3" r="11">
      <c t="s" s="4" r="A11">
        <v>489</v>
      </c>
      <c t="n" s="6" r="B11">
        <v>12</v>
      </c>
      <c t="s" s="4" r="C11">
        <v>45</v>
      </c>
    </row>
    <row spans="1:3" r="12">
      <c t="s" s="4" r="A12">
        <v>492</v>
      </c>
    </row>
    <row spans="1:3" r="13">
      <c t="s" s="3" r="A13">
        <v>488</v>
      </c>
    </row>
    <row spans="1:3" r="14">
      <c t="s" s="4" r="A14">
        <v>489</v>
      </c>
      <c t="n" s="7" r="B14">
        <v>1688</v>
      </c>
      <c t="n" s="7" r="C14">
        <v>19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3</v>
      </c>
      <c t="s" s="2" r="B1">
        <v>2</v>
      </c>
      <c t="s" s="2" r="C1">
        <v>25</v>
      </c>
    </row>
    <row spans="1:3" r="2">
      <c t="s" s="3" r="A2">
        <v>193</v>
      </c>
    </row>
    <row spans="1:3" r="3">
      <c t="s" s="4" r="A3">
        <v>494</v>
      </c>
      <c t="n" s="7" r="B3">
        <v>157</v>
      </c>
    </row>
    <row spans="1:3" r="4">
      <c t="n" s="6" r="A4">
        <v>2017</v>
      </c>
      <c t="n" s="6" r="B4">
        <v>631</v>
      </c>
    </row>
    <row spans="1:3" r="5">
      <c t="n" s="6" r="A5">
        <v>2018</v>
      </c>
      <c t="n" s="6" r="B5">
        <v>628</v>
      </c>
    </row>
    <row spans="1:3" r="6">
      <c t="n" s="6" r="A6">
        <v>2019</v>
      </c>
      <c t="n" s="6" r="B6">
        <v>588</v>
      </c>
    </row>
    <row spans="1:3" r="7">
      <c t="n" s="6" r="A7">
        <v>2020</v>
      </c>
      <c t="n" s="6" r="B7">
        <v>358</v>
      </c>
    </row>
    <row spans="1:3" r="8">
      <c t="s" s="4" r="A8">
        <v>495</v>
      </c>
      <c t="n" s="6" r="B8">
        <v>5</v>
      </c>
    </row>
    <row spans="1:3" r="9">
      <c t="s" s="4" r="A9">
        <v>489</v>
      </c>
      <c t="n" s="7" r="B9">
        <v>2367</v>
      </c>
      <c t="n" s="7" r="C9">
        <v>23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spans="1:5" r="1">
      <c t="s" s="1" r="A1">
        <v>496</v>
      </c>
      <c t="s" s="2" r="B1">
        <v>1</v>
      </c>
    </row>
    <row spans="1:5" r="2">
      <c t="s" s="2" r="B2">
        <v>2</v>
      </c>
      <c t="s" s="2" r="C2">
        <v>76</v>
      </c>
      <c t="s" s="2" r="D2">
        <v>497</v>
      </c>
      <c t="s" s="2" r="E2">
        <v>498</v>
      </c>
    </row>
    <row spans="1:5" r="3">
      <c t="s" s="3" r="A3">
        <v>488</v>
      </c>
    </row>
    <row spans="1:5" r="4">
      <c t="s" s="4" r="A4">
        <v>499</v>
      </c>
      <c t="n" s="7" r="B4">
        <v>103</v>
      </c>
      <c t="n" s="7" r="C4">
        <v>103</v>
      </c>
    </row>
    <row spans="1:5" r="5">
      <c t="s" s="4" r="A5">
        <v>490</v>
      </c>
    </row>
    <row spans="1:5" r="6">
      <c t="s" s="3" r="A6">
        <v>488</v>
      </c>
    </row>
    <row spans="1:5" r="7">
      <c t="s" s="4" r="A7">
        <v>500</v>
      </c>
      <c t="n" s="7" r="B7">
        <v>444</v>
      </c>
    </row>
    <row spans="1:5" r="8">
      <c t="s" s="4" r="A8">
        <v>501</v>
      </c>
    </row>
    <row spans="1:5" r="9">
      <c t="s" s="3" r="A9">
        <v>488</v>
      </c>
    </row>
    <row spans="1:5" r="10">
      <c t="s" s="4" r="A10">
        <v>502</v>
      </c>
      <c t="s" s="4" r="B10">
        <v>503</v>
      </c>
    </row>
    <row spans="1:5" r="11">
      <c t="s" s="4" r="A11">
        <v>504</v>
      </c>
    </row>
    <row spans="1:5" r="12">
      <c t="s" s="3" r="A12">
        <v>488</v>
      </c>
    </row>
    <row spans="1:5" r="13">
      <c t="s" s="4" r="A13">
        <v>502</v>
      </c>
      <c t="s" s="4" r="B13">
        <v>505</v>
      </c>
    </row>
    <row spans="1:5" r="14">
      <c t="s" s="4" r="A14">
        <v>506</v>
      </c>
    </row>
    <row spans="1:5" r="15">
      <c t="s" s="3" r="A15">
        <v>488</v>
      </c>
    </row>
    <row spans="1:5" r="16">
      <c t="s" s="4" r="A16">
        <v>502</v>
      </c>
      <c t="s" s="4" r="B16">
        <v>454</v>
      </c>
    </row>
    <row spans="1:5" r="17">
      <c t="s" s="4" r="A17">
        <v>499</v>
      </c>
      <c t="n" s="7" r="B17">
        <v>103</v>
      </c>
    </row>
    <row spans="1:5" r="18">
      <c t="s" s="4" r="A18">
        <v>507</v>
      </c>
    </row>
    <row spans="1:5" r="19">
      <c t="s" s="3" r="A19">
        <v>488</v>
      </c>
    </row>
    <row spans="1:5" r="20">
      <c t="s" s="4" r="A20">
        <v>508</v>
      </c>
      <c t="n" s="7" r="D20">
        <v>304</v>
      </c>
      <c t="n" s="7" r="E20">
        <v>1800</v>
      </c>
    </row>
    <row spans="1:5" r="21">
      <c t="s" s="4" r="A21">
        <v>509</v>
      </c>
    </row>
    <row spans="1:5" r="22">
      <c t="s" s="3" r="A22">
        <v>488</v>
      </c>
    </row>
    <row spans="1:5" r="23">
      <c t="s" s="4" r="A23">
        <v>502</v>
      </c>
      <c t="s" s="4" r="B23">
        <v>510</v>
      </c>
    </row>
    <row spans="1:5" r="24">
      <c t="s" s="4" r="A24">
        <v>511</v>
      </c>
    </row>
    <row spans="1:5" r="25">
      <c t="s" s="3" r="A25">
        <v>488</v>
      </c>
    </row>
    <row spans="1:5" r="26">
      <c t="s" s="4" r="A26">
        <v>502</v>
      </c>
      <c t="s" s="4" r="B26">
        <v>5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v>
      </c>
      <c t="s" s="2" r="B1">
        <v>75</v>
      </c>
      <c t="s" s="2" r="D1">
        <v>1</v>
      </c>
    </row>
    <row spans="1:5" r="2">
      <c t="s" s="2" r="B2">
        <v>2</v>
      </c>
      <c t="s" s="2" r="C2">
        <v>76</v>
      </c>
      <c t="s" s="2" r="D2">
        <v>2</v>
      </c>
      <c t="s" s="2" r="E2">
        <v>76</v>
      </c>
    </row>
    <row spans="1:5" r="3">
      <c t="s" s="3" r="A3">
        <v>129</v>
      </c>
    </row>
    <row spans="1:5" r="4">
      <c t="s" s="4" r="A4">
        <v>98</v>
      </c>
      <c t="n" s="7" r="B4">
        <v>-5420</v>
      </c>
      <c t="n" s="7" r="C4">
        <v>-567</v>
      </c>
      <c t="n" s="7" r="D4">
        <v>-5934</v>
      </c>
      <c t="n" s="7" r="E4">
        <v>-889</v>
      </c>
    </row>
    <row spans="1:5" r="5">
      <c t="s" s="3" r="A5">
        <v>130</v>
      </c>
    </row>
    <row spans="1:5" r="6">
      <c t="s" s="4" r="A6">
        <v>131</v>
      </c>
      <c t="n" s="6" r="B6">
        <v>142</v>
      </c>
      <c t="n" s="6" r="C6">
        <v>216</v>
      </c>
      <c t="n" s="6" r="D6">
        <v>651</v>
      </c>
      <c t="n" s="6" r="E6">
        <v>541</v>
      </c>
    </row>
    <row spans="1:5" r="7">
      <c t="s" s="4" r="A7">
        <v>132</v>
      </c>
      <c t="n" s="6" r="B7">
        <v>-15</v>
      </c>
      <c t="n" s="6" r="C7">
        <v>-6</v>
      </c>
      <c t="n" s="6" r="D7">
        <v>-57</v>
      </c>
      <c t="n" s="6" r="E7">
        <v>-13</v>
      </c>
    </row>
    <row spans="1:5" r="8">
      <c t="s" s="4" r="A8">
        <v>133</v>
      </c>
      <c t="n" s="6" r="B8">
        <v>506</v>
      </c>
      <c t="n" s="6" r="C8">
        <v>302</v>
      </c>
      <c t="n" s="6" r="D8">
        <v>980</v>
      </c>
      <c t="n" s="6" r="E8">
        <v>602</v>
      </c>
    </row>
    <row spans="1:5" r="9">
      <c t="s" s="4" r="A9">
        <v>88</v>
      </c>
      <c t="n" s="6" r="B9">
        <v>1190</v>
      </c>
      <c t="n" s="6" r="C9">
        <v>1433</v>
      </c>
      <c t="n" s="6" r="D9">
        <v>3863</v>
      </c>
      <c t="n" s="6" r="E9">
        <v>4350</v>
      </c>
    </row>
    <row spans="1:5" r="10">
      <c t="s" s="4" r="A10">
        <v>134</v>
      </c>
      <c t="n" s="6" r="B10">
        <v>44</v>
      </c>
      <c t="n" s="6" r="D10">
        <v>44</v>
      </c>
    </row>
    <row spans="1:5" r="11">
      <c t="s" s="4" r="A11">
        <v>94</v>
      </c>
      <c t="n" s="6" r="B11">
        <v>4805</v>
      </c>
      <c t="n" s="6" r="C11">
        <v>1101</v>
      </c>
      <c t="n" s="6" r="D11">
        <v>5692</v>
      </c>
      <c t="n" s="6" r="E11">
        <v>656</v>
      </c>
    </row>
    <row spans="1:5" r="12">
      <c t="s" s="4" r="A12">
        <v>135</v>
      </c>
      <c t="n" s="6" r="B12">
        <v>-93</v>
      </c>
      <c t="n" s="6" r="C12">
        <v>121</v>
      </c>
      <c t="n" s="6" r="D12">
        <v>88</v>
      </c>
      <c t="n" s="6" r="E12">
        <v>184</v>
      </c>
    </row>
    <row spans="1:5" r="13">
      <c t="s" s="4" r="A13">
        <v>136</v>
      </c>
      <c t="n" s="6" r="B13">
        <v>-215</v>
      </c>
      <c t="n" s="6" r="C13">
        <v>-216</v>
      </c>
      <c t="n" s="6" r="D13">
        <v>-645</v>
      </c>
      <c t="n" s="6" r="E13">
        <v>-619</v>
      </c>
    </row>
    <row spans="1:5" r="14">
      <c t="s" s="3" r="A14">
        <v>137</v>
      </c>
    </row>
    <row spans="1:5" r="15">
      <c t="s" s="4" r="A15">
        <v>138</v>
      </c>
      <c t="n" s="6" r="B15">
        <v>-1872</v>
      </c>
      <c t="n" s="6" r="C15">
        <v>-984</v>
      </c>
      <c t="n" s="6" r="D15">
        <v>-3352</v>
      </c>
      <c t="n" s="6" r="E15">
        <v>-1821</v>
      </c>
    </row>
    <row spans="1:5" r="16">
      <c t="s" s="4" r="A16">
        <v>29</v>
      </c>
      <c t="n" s="6" r="B16">
        <v>-154</v>
      </c>
      <c t="n" s="6" r="C16">
        <v>-2248</v>
      </c>
      <c t="n" s="6" r="D16">
        <v>547</v>
      </c>
      <c t="n" s="6" r="E16">
        <v>-3782</v>
      </c>
    </row>
    <row spans="1:5" r="17">
      <c t="s" s="4" r="A17">
        <v>30</v>
      </c>
      <c t="n" s="6" r="B17">
        <v>250</v>
      </c>
      <c t="n" s="6" r="C17">
        <v>651</v>
      </c>
      <c t="n" s="6" r="D17">
        <v>1118</v>
      </c>
      <c t="n" s="6" r="E17">
        <v>-1292</v>
      </c>
    </row>
    <row spans="1:5" r="18">
      <c t="s" s="4" r="A18">
        <v>139</v>
      </c>
      <c t="n" s="6" r="B18">
        <v>-160</v>
      </c>
      <c t="n" s="6" r="C18">
        <v>152</v>
      </c>
      <c t="n" s="6" r="D18">
        <v>-366</v>
      </c>
      <c t="n" s="6" r="E18">
        <v>-207</v>
      </c>
    </row>
    <row spans="1:5" r="19">
      <c t="s" s="4" r="A19">
        <v>40</v>
      </c>
      <c t="n" s="6" r="B19">
        <v>4154</v>
      </c>
      <c t="n" s="6" r="C19">
        <v>-141</v>
      </c>
      <c t="n" s="6" r="D19">
        <v>1487</v>
      </c>
      <c t="n" s="6" r="E19">
        <v>-2046</v>
      </c>
    </row>
    <row spans="1:5" r="20">
      <c t="s" s="4" r="A20">
        <v>41</v>
      </c>
      <c t="n" s="6" r="B20">
        <v>1166</v>
      </c>
      <c t="n" s="6" r="C20">
        <v>234</v>
      </c>
      <c t="n" s="6" r="D20">
        <v>1151</v>
      </c>
      <c t="n" s="6" r="E20">
        <v>-39</v>
      </c>
    </row>
    <row spans="1:5" r="21">
      <c t="s" s="4" r="A21">
        <v>44</v>
      </c>
      <c t="n" s="6" r="C21">
        <v>17</v>
      </c>
      <c t="n" s="6" r="D21">
        <v>-70</v>
      </c>
      <c t="n" s="6" r="E21">
        <v>-4</v>
      </c>
    </row>
    <row spans="1:5" r="22">
      <c t="s" s="4" r="A22">
        <v>140</v>
      </c>
      <c t="n" s="6" r="B22">
        <v>4328</v>
      </c>
      <c t="n" s="6" r="C22">
        <v>65</v>
      </c>
      <c t="n" s="6" r="D22">
        <v>5197</v>
      </c>
      <c t="n" s="6" r="E22">
        <v>-4379</v>
      </c>
    </row>
    <row spans="1:5" r="23">
      <c t="s" s="3" r="A23">
        <v>141</v>
      </c>
    </row>
    <row spans="1:5" r="24">
      <c t="s" s="4" r="A24">
        <v>142</v>
      </c>
      <c t="n" s="6" r="B24">
        <v>-164</v>
      </c>
      <c t="n" s="6" r="C24">
        <v>-4</v>
      </c>
      <c t="n" s="6" r="D24">
        <v>-331</v>
      </c>
      <c t="n" s="6" r="E24">
        <v>-54</v>
      </c>
    </row>
    <row spans="1:5" r="25">
      <c t="s" s="4" r="A25">
        <v>143</v>
      </c>
      <c t="n" s="6" r="E25">
        <v>-1642</v>
      </c>
    </row>
    <row spans="1:5" r="26">
      <c t="s" s="4" r="A26">
        <v>144</v>
      </c>
      <c t="n" s="6" r="E26">
        <v>4994</v>
      </c>
    </row>
    <row spans="1:5" r="27">
      <c t="s" s="4" r="A27">
        <v>145</v>
      </c>
      <c t="n" s="6" r="B27">
        <v>19</v>
      </c>
      <c t="n" s="6" r="C27">
        <v>19</v>
      </c>
      <c t="n" s="6" r="D27">
        <v>124</v>
      </c>
      <c t="n" s="6" r="E27">
        <v>54</v>
      </c>
    </row>
    <row spans="1:5" r="28">
      <c t="s" s="4" r="A28">
        <v>146</v>
      </c>
      <c t="n" s="6" r="B28">
        <v>-5625</v>
      </c>
      <c t="n" s="6" r="D28">
        <v>-5625</v>
      </c>
    </row>
    <row spans="1:5" r="29">
      <c t="s" s="4" r="A29">
        <v>147</v>
      </c>
      <c t="n" s="6" r="B29">
        <v>-5770</v>
      </c>
      <c t="n" s="6" r="C29">
        <v>15</v>
      </c>
      <c t="n" s="6" r="D29">
        <v>-5832</v>
      </c>
      <c t="n" s="6" r="E29">
        <v>3352</v>
      </c>
    </row>
    <row spans="1:5" r="30">
      <c t="s" s="3" r="A30">
        <v>148</v>
      </c>
    </row>
    <row spans="1:5" r="31">
      <c t="s" s="4" r="A31">
        <v>149</v>
      </c>
      <c t="n" s="6" r="D31">
        <v>-40</v>
      </c>
      <c t="n" s="6" r="E31">
        <v>-62</v>
      </c>
    </row>
    <row spans="1:5" r="32">
      <c t="s" s="4" r="A32">
        <v>150</v>
      </c>
      <c t="n" s="6" r="B32">
        <v>1652</v>
      </c>
      <c t="n" s="6" r="D32">
        <v>1681</v>
      </c>
    </row>
    <row spans="1:5" r="33">
      <c t="s" s="4" r="A33">
        <v>151</v>
      </c>
      <c t="n" s="6" r="B33">
        <v>33</v>
      </c>
      <c t="n" s="6" r="D33">
        <v>3033</v>
      </c>
      <c t="n" s="6" r="E33">
        <v>-1000</v>
      </c>
    </row>
    <row spans="1:5" r="34">
      <c t="s" s="4" r="A34">
        <v>152</v>
      </c>
      <c t="n" s="6" r="C34">
        <v>1753</v>
      </c>
      <c t="n" s="6" r="E34">
        <v>1753</v>
      </c>
    </row>
    <row spans="1:5" r="35">
      <c t="s" s="4" r="A35">
        <v>153</v>
      </c>
      <c t="n" s="6" r="B35">
        <v>-151</v>
      </c>
      <c t="n" s="6" r="C35">
        <v>-92</v>
      </c>
      <c t="n" s="6" r="D35">
        <v>-512</v>
      </c>
      <c t="n" s="6" r="E35">
        <v>-261</v>
      </c>
    </row>
    <row spans="1:5" r="36">
      <c t="s" s="4" r="A36">
        <v>154</v>
      </c>
      <c t="n" s="6" r="B36">
        <v>1534</v>
      </c>
      <c t="n" s="6" r="C36">
        <v>1661</v>
      </c>
      <c t="n" s="6" r="D36">
        <v>4162</v>
      </c>
      <c t="n" s="6" r="E36">
        <v>430</v>
      </c>
    </row>
    <row spans="1:5" r="37">
      <c t="s" s="4" r="A37">
        <v>155</v>
      </c>
      <c t="n" s="6" r="B37">
        <v>92</v>
      </c>
      <c t="n" s="6" r="C37">
        <v>1741</v>
      </c>
      <c t="n" s="6" r="D37">
        <v>3527</v>
      </c>
      <c t="n" s="6" r="E37">
        <v>-597</v>
      </c>
    </row>
    <row spans="1:5" r="38">
      <c t="s" s="4" r="A38">
        <v>156</v>
      </c>
      <c t="n" s="6" r="B38">
        <v>14809</v>
      </c>
      <c t="n" s="6" r="C38">
        <v>6734</v>
      </c>
      <c t="n" s="6" r="D38">
        <v>11374</v>
      </c>
      <c t="n" s="6" r="E38">
        <v>9072</v>
      </c>
    </row>
    <row spans="1:5" r="39">
      <c t="s" s="4" r="A39">
        <v>157</v>
      </c>
      <c t="n" s="6" r="B39">
        <v>14901</v>
      </c>
      <c t="n" s="6" r="C39">
        <v>8475</v>
      </c>
      <c t="n" s="6" r="D39">
        <v>14901</v>
      </c>
      <c t="n" s="6" r="E39">
        <v>8475</v>
      </c>
    </row>
    <row spans="1:5" r="40">
      <c t="s" s="3" r="A40">
        <v>158</v>
      </c>
    </row>
    <row spans="1:5" r="41">
      <c t="s" s="4" r="A41">
        <v>159</v>
      </c>
      <c t="n" s="6" r="B41">
        <v>191</v>
      </c>
      <c t="n" s="6" r="C41">
        <v>67</v>
      </c>
      <c t="n" s="6" r="D41">
        <v>404</v>
      </c>
      <c t="n" s="6" r="E41">
        <v>202</v>
      </c>
    </row>
    <row spans="1:5" r="42">
      <c t="s" s="4" r="A42">
        <v>160</v>
      </c>
      <c t="n" s="6" r="B42">
        <v>1051</v>
      </c>
      <c t="n" s="6" r="C42">
        <v>1271</v>
      </c>
      <c t="n" s="6" r="D42">
        <v>3436</v>
      </c>
      <c t="n" s="6" r="E42">
        <v>3867</v>
      </c>
    </row>
    <row spans="1:5" r="43">
      <c t="s" s="4" r="A43">
        <v>161</v>
      </c>
      <c t="n" s="6" r="B43">
        <v>347</v>
      </c>
      <c t="n" s="6" r="C43">
        <v>1374</v>
      </c>
      <c t="n" s="6" r="D43">
        <v>845</v>
      </c>
      <c t="n" s="6" r="E43">
        <v>1393</v>
      </c>
    </row>
    <row spans="1:5" r="44">
      <c t="s" s="4" r="A44">
        <v>162</v>
      </c>
      <c t="n" s="6" r="D44">
        <v>103</v>
      </c>
      <c t="n" s="6" r="E44">
        <v>103</v>
      </c>
    </row>
    <row spans="1:5" r="45">
      <c t="s" s="4" r="A45">
        <v>163</v>
      </c>
      <c t="n" s="6" r="B45">
        <v>409</v>
      </c>
      <c t="n" s="6" r="D45">
        <v>444</v>
      </c>
      <c t="n" s="6" r="E45">
        <v>108</v>
      </c>
    </row>
    <row spans="1:5" r="46">
      <c t="s" s="4" r="A46">
        <v>164</v>
      </c>
      <c t="n" s="6" r="B46">
        <v>189</v>
      </c>
      <c t="n" s="7" r="C46">
        <v>343</v>
      </c>
      <c t="n" s="6" r="D46">
        <v>526</v>
      </c>
      <c t="n" s="6" r="E46">
        <v>395</v>
      </c>
    </row>
    <row spans="1:5" r="47">
      <c t="s" s="4" r="A47">
        <v>165</v>
      </c>
      <c t="n" s="7" r="E47">
        <v>3873</v>
      </c>
    </row>
    <row spans="1:5" r="48">
      <c t="s" s="4" r="A48">
        <v>166</v>
      </c>
      <c t="n" s="6" r="B48">
        <v>52</v>
      </c>
      <c t="n" s="6" r="D48">
        <v>52</v>
      </c>
    </row>
    <row spans="1:5" r="49">
      <c t="s" s="4" r="A49">
        <v>167</v>
      </c>
      <c t="n" s="7" r="B49">
        <v>79</v>
      </c>
      <c t="n" s="7" r="D49">
        <v>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25</v>
      </c>
    </row>
    <row spans="1:3" r="2">
      <c t="s" s="3" r="A2">
        <v>514</v>
      </c>
    </row>
    <row spans="1:3" r="3">
      <c t="s" s="4" r="A3">
        <v>515</v>
      </c>
      <c t="n" s="7" r="B3">
        <v>5964</v>
      </c>
      <c t="n" s="7" r="C3">
        <v>978</v>
      </c>
    </row>
    <row spans="1:3" r="4">
      <c t="n" s="10" r="A4">
        <v>1</v>
      </c>
    </row>
    <row spans="1:3" r="5">
      <c t="s" s="3" r="A5">
        <v>514</v>
      </c>
    </row>
    <row spans="1:3" r="6">
      <c t="s" s="4" r="A6">
        <v>515</v>
      </c>
      <c t="s" s="4" r="B6">
        <v>45</v>
      </c>
      <c t="s" s="4" r="C6">
        <v>45</v>
      </c>
    </row>
    <row spans="1:3" r="7">
      <c t="n" s="10" r="A7">
        <v>2</v>
      </c>
    </row>
    <row spans="1:3" r="8">
      <c t="s" s="3" r="A8">
        <v>514</v>
      </c>
    </row>
    <row spans="1:3" r="9">
      <c t="s" s="4" r="A9">
        <v>515</v>
      </c>
      <c t="s" s="4" r="B9">
        <v>45</v>
      </c>
      <c t="s" s="4" r="C9">
        <v>45</v>
      </c>
    </row>
    <row spans="1:3" r="10">
      <c t="n" s="10" r="A10">
        <v>3</v>
      </c>
    </row>
    <row spans="1:3" r="11">
      <c t="s" s="3" r="A11">
        <v>514</v>
      </c>
    </row>
    <row spans="1:3" r="12">
      <c t="s" s="4" r="A12">
        <v>515</v>
      </c>
      <c t="n" s="7" r="B12">
        <v>5964</v>
      </c>
      <c t="n" s="7" r="C12">
        <v>9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25</v>
      </c>
    </row>
    <row spans="1:3" r="2">
      <c t="s" s="3" r="A2">
        <v>196</v>
      </c>
    </row>
    <row spans="1:3" r="3">
      <c t="s" s="4" r="A3">
        <v>461</v>
      </c>
      <c t="n" s="9" r="B3">
        <v>2.6058</v>
      </c>
      <c t="n" s="9" r="C3">
        <v>2.6058</v>
      </c>
    </row>
    <row spans="1:3" r="4">
      <c t="s" s="4" r="A4">
        <v>460</v>
      </c>
      <c t="n" s="11" r="B4">
        <v>3.4</v>
      </c>
      <c t="n" s="11" r="C4">
        <v>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7</v>
      </c>
      <c t="s" s="2" r="B1">
        <v>75</v>
      </c>
      <c t="s" s="2" r="D1">
        <v>1</v>
      </c>
    </row>
    <row spans="1:5" r="2">
      <c t="s" s="2" r="B2">
        <v>2</v>
      </c>
      <c t="s" s="2" r="C2">
        <v>76</v>
      </c>
      <c t="s" s="2" r="D2">
        <v>2</v>
      </c>
      <c t="s" s="2" r="E2">
        <v>76</v>
      </c>
    </row>
    <row spans="1:5" r="3">
      <c t="s" s="3" r="A3">
        <v>518</v>
      </c>
    </row>
    <row spans="1:5" r="4">
      <c t="s" s="4" r="A4">
        <v>519</v>
      </c>
      <c t="n" s="7" r="B4">
        <v>-1865</v>
      </c>
      <c t="n" s="7" r="C4">
        <v>-140</v>
      </c>
      <c t="n" s="7" r="D4">
        <v>-978</v>
      </c>
      <c t="n" s="7" r="E4">
        <v>-585</v>
      </c>
    </row>
    <row spans="1:5" r="5">
      <c t="s" s="4" r="A5">
        <v>520</v>
      </c>
      <c t="n" s="6" r="B5">
        <v>-4805</v>
      </c>
      <c t="n" s="6" r="C5">
        <v>-1101</v>
      </c>
      <c t="n" s="6" r="D5">
        <v>-5692</v>
      </c>
      <c t="n" s="6" r="E5">
        <v>-656</v>
      </c>
    </row>
    <row spans="1:5" r="6">
      <c t="s" s="4" r="A6">
        <v>521</v>
      </c>
      <c t="n" s="6" r="B6">
        <v>706</v>
      </c>
      <c t="n" s="6" r="D6">
        <v>706</v>
      </c>
    </row>
    <row spans="1:5" r="7">
      <c t="s" s="4" r="A7">
        <v>522</v>
      </c>
      <c t="n" s="7" r="B7">
        <v>-5964</v>
      </c>
      <c t="n" s="7" r="C7">
        <v>-1241</v>
      </c>
      <c t="n" s="7" r="D7">
        <v>-5964</v>
      </c>
      <c t="n" s="7" r="E7">
        <v>-12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3</v>
      </c>
      <c t="s" s="2" r="B1">
        <v>2</v>
      </c>
      <c t="s" s="2" r="C1">
        <v>25</v>
      </c>
    </row>
    <row spans="1:3" r="2">
      <c t="s" s="3" r="A2">
        <v>514</v>
      </c>
    </row>
    <row spans="1:3" r="3">
      <c t="s" s="4" r="A3">
        <v>524</v>
      </c>
      <c t="n" s="7" r="B3">
        <v>5964</v>
      </c>
      <c t="n" s="7" r="C3">
        <v>978</v>
      </c>
    </row>
    <row spans="1:3" r="4">
      <c t="s" s="4" r="A4">
        <v>460</v>
      </c>
      <c t="n" s="6" r="B4">
        <v>3400000</v>
      </c>
      <c t="n" s="6" r="C4">
        <v>3900000</v>
      </c>
    </row>
    <row spans="1:3" r="5">
      <c t="s" s="4" r="A5">
        <v>525</v>
      </c>
      <c t="n" s="6" r="B5">
        <v>500000</v>
      </c>
    </row>
    <row spans="1:3" r="6">
      <c t="n" s="10" r="A6">
        <v>3</v>
      </c>
    </row>
    <row spans="1:3" r="7">
      <c t="s" s="3" r="A7">
        <v>514</v>
      </c>
    </row>
    <row spans="1:3" r="8">
      <c t="s" s="4" r="A8">
        <v>524</v>
      </c>
      <c t="n" s="7" r="B8">
        <v>5964</v>
      </c>
      <c t="n" s="7" r="C8">
        <v>978</v>
      </c>
    </row>
    <row spans="1:3" r="9">
      <c t="s" s="4" r="A9">
        <v>460</v>
      </c>
      <c t="n" s="6" r="B9">
        <v>3400000</v>
      </c>
      <c t="n" s="6" r="C9">
        <v>39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526</v>
      </c>
      <c t="s" s="2" r="B1">
        <v>75</v>
      </c>
    </row>
    <row spans="1:4" r="2">
      <c t="s" s="2" r="B2">
        <v>2</v>
      </c>
      <c t="s" s="2" r="C2">
        <v>527</v>
      </c>
      <c t="s" s="2" r="D2">
        <v>528</v>
      </c>
    </row>
    <row spans="1:4" r="3">
      <c t="s" s="3" r="A3">
        <v>529</v>
      </c>
    </row>
    <row spans="1:4" r="4">
      <c t="s" s="4" r="A4">
        <v>530</v>
      </c>
      <c t="n" s="6" r="B4">
        <v>4298000</v>
      </c>
      <c t="n" s="6" r="C4">
        <v>4298000</v>
      </c>
      <c t="n" s="6" r="D4">
        <v>4309000</v>
      </c>
    </row>
    <row spans="1:4" r="5">
      <c t="s" s="4" r="A5">
        <v>531</v>
      </c>
      <c t="n" s="6" r="B5">
        <v>23978</v>
      </c>
      <c t="s" s="4" r="C5">
        <v>45</v>
      </c>
      <c t="s" s="4" r="D5">
        <v>45</v>
      </c>
    </row>
    <row spans="1:4" r="6">
      <c t="s" s="4" r="A6">
        <v>532</v>
      </c>
      <c t="n" s="6" r="B6">
        <v>-634100</v>
      </c>
      <c t="s" s="4" r="C6">
        <v>45</v>
      </c>
      <c t="n" s="6" r="D6">
        <v>-11000</v>
      </c>
    </row>
    <row spans="1:4" r="7">
      <c t="s" s="4" r="A7">
        <v>533</v>
      </c>
      <c t="s" s="4" r="B7">
        <v>45</v>
      </c>
      <c t="s" s="4" r="C7">
        <v>45</v>
      </c>
      <c t="s" s="4" r="D7">
        <v>45</v>
      </c>
    </row>
    <row spans="1:4" r="8">
      <c t="s" s="4" r="A8">
        <v>530</v>
      </c>
      <c t="n" s="6" r="B8">
        <v>3687878</v>
      </c>
      <c t="n" s="6" r="C8">
        <v>4298000</v>
      </c>
      <c t="n" s="6" r="D8">
        <v>4298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34</v>
      </c>
      <c t="s" s="2" r="B1">
        <v>1</v>
      </c>
    </row>
    <row spans="1:3" r="2">
      <c t="s" s="2" r="B2">
        <v>2</v>
      </c>
      <c t="s" s="2" r="C2">
        <v>25</v>
      </c>
    </row>
    <row spans="1:3" r="3">
      <c t="s" s="3" r="A3">
        <v>535</v>
      </c>
    </row>
    <row spans="1:3" r="4">
      <c t="s" s="4" r="A4">
        <v>525</v>
      </c>
      <c t="n" s="6" r="B4">
        <v>500000</v>
      </c>
    </row>
    <row spans="1:3" r="5">
      <c t="s" s="4" r="A5">
        <v>536</v>
      </c>
      <c t="n" s="9" r="B5">
        <v>2.6058</v>
      </c>
      <c t="n" s="9" r="C5">
        <v>2.6058</v>
      </c>
    </row>
    <row spans="1:3" r="6">
      <c t="s" s="4" r="A6">
        <v>537</v>
      </c>
    </row>
    <row spans="1:3" r="7">
      <c t="s" s="3" r="A7">
        <v>535</v>
      </c>
    </row>
    <row spans="1:3" r="8">
      <c t="s" s="4" r="A8">
        <v>525</v>
      </c>
      <c t="n" s="6" r="B8">
        <v>634100</v>
      </c>
    </row>
    <row spans="1:3" r="9">
      <c t="s" s="4" r="A9">
        <v>538</v>
      </c>
    </row>
    <row spans="1:3" r="10">
      <c t="s" s="3" r="A10">
        <v>535</v>
      </c>
    </row>
    <row spans="1:3" r="11">
      <c t="s" s="4" r="A11">
        <v>536</v>
      </c>
      <c t="n" s="9" r="B11">
        <v>2.6058</v>
      </c>
    </row>
    <row spans="1:3" r="12">
      <c t="s" s="4" r="A12">
        <v>539</v>
      </c>
      <c t="n" s="6" r="B12">
        <v>645100</v>
      </c>
    </row>
    <row spans="1:3" r="13">
      <c t="s" s="4" r="A13">
        <v>540</v>
      </c>
      <c t="n" s="7" r="B13">
        <v>16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41</v>
      </c>
      <c t="s" s="2" r="B1">
        <v>75</v>
      </c>
      <c t="s" s="2" r="D1">
        <v>1</v>
      </c>
      <c t="s" s="2" r="F1">
        <v>394</v>
      </c>
    </row>
    <row spans="1:6" r="2">
      <c t="s" s="2" r="B2">
        <v>2</v>
      </c>
      <c t="s" s="2" r="C2">
        <v>76</v>
      </c>
      <c t="s" s="2" r="D2">
        <v>2</v>
      </c>
      <c t="s" s="2" r="E2">
        <v>76</v>
      </c>
      <c t="s" s="2" r="F2">
        <v>25</v>
      </c>
    </row>
    <row spans="1:6" r="3">
      <c t="s" s="3" r="A3">
        <v>202</v>
      </c>
    </row>
    <row spans="1:6" r="4">
      <c t="s" s="4" r="A4">
        <v>542</v>
      </c>
      <c t="n" s="7" r="B4">
        <v>93</v>
      </c>
      <c t="n" s="7" r="C4">
        <v>-138</v>
      </c>
      <c t="n" s="7" r="D4">
        <v>-88</v>
      </c>
      <c t="n" s="7" r="E4">
        <v>-180</v>
      </c>
    </row>
    <row spans="1:6" r="5">
      <c t="s" s="4" r="A5">
        <v>543</v>
      </c>
      <c t="s" s="4" r="D5">
        <v>544</v>
      </c>
      <c t="s" s="4" r="E5">
        <v>545</v>
      </c>
      <c t="s" s="4" r="F5">
        <v>545</v>
      </c>
    </row>
    <row spans="1:6" r="6">
      <c t="s" s="4" r="A6">
        <v>546</v>
      </c>
      <c t="n" s="7" r="E6">
        <v>-395</v>
      </c>
    </row>
    <row spans="1:6" r="7">
      <c t="s" s="4" r="A7">
        <v>547</v>
      </c>
      <c t="n" s="7" r="E7">
        <v>21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548</v>
      </c>
      <c t="s" s="2" r="B1">
        <v>1</v>
      </c>
    </row>
    <row spans="1:3" r="2">
      <c t="s" s="2" r="B2">
        <v>2</v>
      </c>
      <c t="s" s="2" r="C2">
        <v>76</v>
      </c>
    </row>
    <row spans="1:3" r="3">
      <c t="s" s="3" r="A3">
        <v>549</v>
      </c>
    </row>
    <row spans="1:3" r="4">
      <c t="s" s="4" r="A4">
        <v>550</v>
      </c>
      <c t="s" s="4" r="C4">
        <v>551</v>
      </c>
    </row>
    <row spans="1:3" r="5">
      <c t="s" s="4" r="A5">
        <v>552</v>
      </c>
      <c t="s" s="4" r="C5">
        <v>553</v>
      </c>
    </row>
    <row spans="1:3" r="6">
      <c t="s" s="4" r="A6">
        <v>554</v>
      </c>
      <c t="s" s="4" r="B6">
        <v>555</v>
      </c>
      <c t="s" s="4" r="C6">
        <v>555</v>
      </c>
    </row>
    <row spans="1:3" r="7">
      <c t="s" s="4" r="A7">
        <v>556</v>
      </c>
      <c t="s" s="4" r="C7">
        <v>557</v>
      </c>
    </row>
    <row spans="1:3" r="8">
      <c t="s" s="4" r="A8">
        <v>558</v>
      </c>
    </row>
    <row spans="1:3" r="9">
      <c t="s" s="3" r="A9">
        <v>549</v>
      </c>
    </row>
    <row spans="1:3" r="10">
      <c t="s" s="4" r="A10">
        <v>550</v>
      </c>
      <c t="s" s="4" r="B10">
        <v>559</v>
      </c>
    </row>
    <row spans="1:3" r="11">
      <c t="s" s="4" r="A11">
        <v>552</v>
      </c>
      <c t="s" s="4" r="B11">
        <v>560</v>
      </c>
    </row>
    <row spans="1:3" r="12">
      <c t="s" s="4" r="A12">
        <v>556</v>
      </c>
      <c t="s" s="4" r="B12">
        <v>561</v>
      </c>
    </row>
    <row spans="1:3" r="13">
      <c t="s" s="4" r="A13">
        <v>562</v>
      </c>
    </row>
    <row spans="1:3" r="14">
      <c t="s" s="3" r="A14">
        <v>549</v>
      </c>
    </row>
    <row spans="1:3" r="15">
      <c t="s" s="4" r="A15">
        <v>550</v>
      </c>
      <c t="s" s="4" r="B15">
        <v>563</v>
      </c>
    </row>
    <row spans="1:3" r="16">
      <c t="s" s="4" r="A16">
        <v>552</v>
      </c>
      <c t="s" s="4" r="B16">
        <v>564</v>
      </c>
    </row>
    <row spans="1:3" r="17">
      <c t="s" s="4" r="A17">
        <v>556</v>
      </c>
      <c t="s" s="4" r="B17">
        <v>5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6</v>
      </c>
      <c t="s" s="2" r="B1">
        <v>75</v>
      </c>
      <c t="s" s="2" r="D1">
        <v>1</v>
      </c>
    </row>
    <row spans="1:5" r="2">
      <c t="s" s="2" r="B2">
        <v>2</v>
      </c>
      <c t="s" s="2" r="C2">
        <v>76</v>
      </c>
      <c t="s" s="2" r="D2">
        <v>2</v>
      </c>
      <c t="s" s="2" r="E2">
        <v>76</v>
      </c>
    </row>
    <row spans="1:5" r="3">
      <c t="s" s="3" r="A3">
        <v>567</v>
      </c>
    </row>
    <row spans="1:5" r="4">
      <c t="s" s="4" r="A4">
        <v>568</v>
      </c>
      <c t="n" s="6" r="B4">
        <v>658474</v>
      </c>
      <c t="n" s="6" r="C4">
        <v>448888</v>
      </c>
      <c t="n" s="6" r="D4">
        <v>538888</v>
      </c>
      <c t="n" s="6" r="E4">
        <v>120000</v>
      </c>
    </row>
    <row spans="1:5" r="5">
      <c t="s" s="4" r="A5">
        <v>569</v>
      </c>
      <c t="n" s="6" r="B5">
        <v>75000</v>
      </c>
      <c t="n" s="6" r="C5">
        <v>85000</v>
      </c>
      <c t="n" s="6" r="D5">
        <v>194586</v>
      </c>
      <c t="n" s="6" r="E5">
        <v>413888</v>
      </c>
    </row>
    <row spans="1:5" r="6">
      <c t="s" s="4" r="A6">
        <v>570</v>
      </c>
      <c t="n" s="6" r="B6">
        <v>-90000</v>
      </c>
      <c t="s" s="4" r="C6">
        <v>45</v>
      </c>
      <c t="n" s="6" r="D6">
        <v>-90000</v>
      </c>
      <c t="s" s="4" r="E6">
        <v>45</v>
      </c>
    </row>
    <row spans="1:5" r="7">
      <c t="s" s="4" r="A7">
        <v>533</v>
      </c>
      <c t="s" s="4" r="B7">
        <v>45</v>
      </c>
      <c t="s" s="4" r="C7">
        <v>45</v>
      </c>
      <c t="s" s="4" r="D7">
        <v>45</v>
      </c>
      <c t="s" s="4" r="E7">
        <v>45</v>
      </c>
    </row>
    <row spans="1:5" r="8">
      <c t="s" s="4" r="A8">
        <v>532</v>
      </c>
      <c t="n" s="6" r="B8">
        <v>-33333</v>
      </c>
      <c t="s" s="4" r="C8">
        <v>45</v>
      </c>
      <c t="n" s="6" r="D8">
        <v>-33333</v>
      </c>
      <c t="s" s="4" r="E8">
        <v>45</v>
      </c>
    </row>
    <row spans="1:5" r="9">
      <c t="s" s="4" r="A9">
        <v>571</v>
      </c>
      <c t="n" s="6" r="B9">
        <v>610141</v>
      </c>
      <c t="n" s="6" r="C9">
        <v>533888</v>
      </c>
      <c t="n" s="6" r="D9">
        <v>610141</v>
      </c>
      <c t="n" s="6" r="E9">
        <v>533888</v>
      </c>
    </row>
    <row spans="1:5" r="10">
      <c t="s" s="3" r="A10">
        <v>572</v>
      </c>
    </row>
    <row spans="1:5" r="11">
      <c t="s" s="4" r="A11">
        <v>568</v>
      </c>
      <c t="n" s="8" r="B11">
        <v>2.14</v>
      </c>
      <c t="n" s="8" r="C11">
        <v>1.87</v>
      </c>
      <c t="n" s="8" r="D11">
        <v>1.86</v>
      </c>
      <c t="n" s="8" r="E11">
        <v>2.05</v>
      </c>
    </row>
    <row spans="1:5" r="12">
      <c t="s" s="4" r="A12">
        <v>569</v>
      </c>
      <c t="n" s="12" r="B12">
        <v>2.94</v>
      </c>
      <c t="n" s="8" r="C12">
        <v>1.7</v>
      </c>
      <c t="n" s="12" r="D12">
        <v>3.21</v>
      </c>
      <c t="n" s="8" r="E12">
        <v>1.78</v>
      </c>
    </row>
    <row spans="1:5" r="13">
      <c t="s" s="4" r="A13">
        <v>570</v>
      </c>
      <c t="n" s="8" r="B13">
        <v>3.38</v>
      </c>
      <c t="s" s="4" r="C13">
        <v>45</v>
      </c>
      <c t="n" s="8" r="D13">
        <v>3.38</v>
      </c>
      <c t="s" s="4" r="E13">
        <v>45</v>
      </c>
    </row>
    <row spans="1:5" r="14">
      <c t="s" s="4" r="A14">
        <v>533</v>
      </c>
      <c t="s" s="4" r="B14">
        <v>45</v>
      </c>
      <c t="s" s="4" r="C14">
        <v>45</v>
      </c>
      <c t="s" s="4" r="D14">
        <v>45</v>
      </c>
      <c t="s" s="4" r="E14">
        <v>45</v>
      </c>
    </row>
    <row spans="1:5" r="15">
      <c t="s" s="4" r="A15">
        <v>532</v>
      </c>
      <c t="n" s="8" r="B15">
        <v>1.8</v>
      </c>
      <c t="s" s="4" r="C15">
        <v>45</v>
      </c>
      <c t="n" s="8" r="D15">
        <v>1.8</v>
      </c>
      <c t="s" s="4" r="E15">
        <v>45</v>
      </c>
    </row>
    <row spans="1:5" r="16">
      <c t="s" s="4" r="A16">
        <v>571</v>
      </c>
      <c t="n" s="12" r="B16">
        <v>2.07</v>
      </c>
      <c t="n" s="8" r="C16">
        <v>1.84</v>
      </c>
      <c t="n" s="12" r="D16">
        <v>2.07</v>
      </c>
      <c t="n" s="8" r="E16">
        <v>1.84</v>
      </c>
    </row>
    <row spans="1:5" r="17">
      <c t="s" s="3" r="A17">
        <v>573</v>
      </c>
    </row>
    <row spans="1:5" r="18">
      <c t="s" s="4" r="A18">
        <v>568</v>
      </c>
      <c t="n" s="12" r="B18">
        <v>1.41</v>
      </c>
      <c t="n" s="12" r="C18">
        <v>1.33</v>
      </c>
      <c t="n" s="12" r="D18">
        <v>1.33</v>
      </c>
      <c t="n" s="12" r="E18">
        <v>1.49</v>
      </c>
    </row>
    <row spans="1:5" r="19">
      <c t="s" s="4" r="A19">
        <v>569</v>
      </c>
      <c t="n" s="12" r="B19">
        <v>1.43</v>
      </c>
      <c t="n" s="8" r="C19">
        <v>1.19</v>
      </c>
      <c t="n" s="12" r="D19">
        <v>1.64</v>
      </c>
      <c t="n" s="8" r="E19">
        <v>1.25</v>
      </c>
    </row>
    <row spans="1:5" r="20">
      <c t="s" s="4" r="A20">
        <v>570</v>
      </c>
      <c t="n" s="8" r="B20">
        <v>1.81</v>
      </c>
      <c t="s" s="4" r="C20">
        <v>45</v>
      </c>
      <c t="n" s="8" r="D20">
        <v>1.81</v>
      </c>
      <c t="s" s="4" r="E20">
        <v>45</v>
      </c>
    </row>
    <row spans="1:5" r="21">
      <c t="s" s="4" r="A21">
        <v>533</v>
      </c>
      <c t="s" s="4" r="B21">
        <v>45</v>
      </c>
      <c t="s" s="4" r="C21">
        <v>45</v>
      </c>
      <c t="s" s="4" r="D21">
        <v>45</v>
      </c>
      <c t="s" s="4" r="E21">
        <v>45</v>
      </c>
    </row>
    <row spans="1:5" r="22">
      <c t="s" s="4" r="A22">
        <v>532</v>
      </c>
      <c t="n" s="8" r="B22">
        <v>1.27</v>
      </c>
      <c t="s" s="4" r="C22">
        <v>45</v>
      </c>
      <c t="n" s="8" r="D22">
        <v>1.27</v>
      </c>
      <c t="s" s="4" r="E22">
        <v>45</v>
      </c>
    </row>
    <row spans="1:5" r="23">
      <c t="s" s="4" r="A23">
        <v>571</v>
      </c>
      <c t="n" s="8" r="B23">
        <v>1.36</v>
      </c>
      <c t="n" s="8" r="C23">
        <v>1.31</v>
      </c>
      <c t="n" s="8" r="D23">
        <v>1.36</v>
      </c>
      <c t="n" s="8" r="E23">
        <v>1.3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4</v>
      </c>
      <c t="s" s="2" r="B1">
        <v>75</v>
      </c>
      <c t="s" s="2" r="D1">
        <v>1</v>
      </c>
    </row>
    <row spans="1:5" r="2">
      <c t="s" s="2" r="B2">
        <v>2</v>
      </c>
      <c t="s" s="2" r="C2">
        <v>76</v>
      </c>
      <c t="s" s="2" r="D2">
        <v>2</v>
      </c>
      <c t="s" s="2" r="E2">
        <v>76</v>
      </c>
    </row>
    <row spans="1:5" r="3">
      <c t="s" s="3" r="A3">
        <v>567</v>
      </c>
    </row>
    <row spans="1:5" r="4">
      <c t="s" s="4" r="A4">
        <v>575</v>
      </c>
      <c t="n" s="6" r="B4">
        <v>396251</v>
      </c>
      <c t="n" s="6" r="C4">
        <v>448888</v>
      </c>
      <c t="n" s="6" r="D4">
        <v>505553</v>
      </c>
      <c t="n" s="6" r="E4">
        <v>120000</v>
      </c>
    </row>
    <row spans="1:5" r="5">
      <c t="s" s="4" r="A5">
        <v>569</v>
      </c>
      <c t="n" s="6" r="B5">
        <v>75000</v>
      </c>
      <c t="s" s="4" r="C5">
        <v>45</v>
      </c>
      <c t="n" s="6" r="D5">
        <v>194586</v>
      </c>
      <c t="n" s="6" r="E5">
        <v>328888</v>
      </c>
    </row>
    <row spans="1:5" r="6">
      <c t="s" s="4" r="A6">
        <v>576</v>
      </c>
      <c t="n" s="6" r="B6">
        <v>-28335</v>
      </c>
      <c t="s" s="4" r="C6">
        <v>45</v>
      </c>
      <c t="n" s="6" r="D6">
        <v>-257223</v>
      </c>
      <c t="s" s="4" r="E6">
        <v>45</v>
      </c>
    </row>
    <row spans="1:5" r="7">
      <c t="s" s="4" r="A7">
        <v>570</v>
      </c>
      <c t="n" s="6" r="B7">
        <v>-90000</v>
      </c>
      <c t="s" s="4" r="C7">
        <v>45</v>
      </c>
      <c t="n" s="6" r="D7">
        <v>-90000</v>
      </c>
      <c t="s" s="4" r="E7">
        <v>45</v>
      </c>
    </row>
    <row spans="1:5" r="8">
      <c t="s" s="4" r="A8">
        <v>577</v>
      </c>
      <c t="n" s="6" r="B8">
        <v>352916</v>
      </c>
      <c t="n" s="6" r="C8">
        <v>448888</v>
      </c>
      <c t="n" s="6" r="D8">
        <v>352916</v>
      </c>
      <c t="n" s="6" r="E8">
        <v>448888</v>
      </c>
    </row>
    <row spans="1:5" r="9">
      <c t="s" s="3" r="A9">
        <v>573</v>
      </c>
    </row>
    <row spans="1:5" r="10">
      <c t="s" s="4" r="A10">
        <v>575</v>
      </c>
      <c t="n" s="8" r="B10">
        <v>1.49</v>
      </c>
      <c t="n" s="8" r="C10">
        <v>1.33</v>
      </c>
      <c t="n" s="8" r="D10">
        <v>1.32</v>
      </c>
      <c t="n" s="8" r="E10">
        <v>1.49</v>
      </c>
    </row>
    <row spans="1:5" r="11">
      <c t="s" s="4" r="A11">
        <v>569</v>
      </c>
      <c t="n" s="12" r="B11">
        <v>1.43</v>
      </c>
      <c t="s" s="4" r="C11">
        <v>45</v>
      </c>
      <c t="n" s="12" r="D11">
        <v>1.64</v>
      </c>
      <c t="n" s="8" r="E11">
        <v>1.27</v>
      </c>
    </row>
    <row spans="1:5" r="12">
      <c t="s" s="4" r="A12">
        <v>576</v>
      </c>
      <c t="n" s="12" r="B12">
        <v>1.27</v>
      </c>
      <c t="s" s="4" r="C12">
        <v>45</v>
      </c>
      <c t="n" s="12" r="D12">
        <v>1.26</v>
      </c>
      <c t="s" s="4" r="E12">
        <v>45</v>
      </c>
    </row>
    <row spans="1:5" r="13">
      <c t="s" s="4" r="A13">
        <v>570</v>
      </c>
      <c t="n" s="12" r="B13">
        <v>1.81</v>
      </c>
      <c t="s" s="4" r="C13">
        <v>45</v>
      </c>
      <c t="n" s="12" r="D13">
        <v>1.81</v>
      </c>
      <c t="s" s="4" r="E13">
        <v>45</v>
      </c>
    </row>
    <row spans="1:5" r="14">
      <c t="s" s="4" r="A14">
        <v>577</v>
      </c>
      <c t="n" s="8" r="B14">
        <v>1.41</v>
      </c>
      <c t="n" s="8" r="C14">
        <v>1.33</v>
      </c>
      <c t="n" s="8" r="D14">
        <v>1.41</v>
      </c>
      <c t="n" s="8" r="E14">
        <v>1.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78</v>
      </c>
      <c t="s" s="2" r="B1">
        <v>2</v>
      </c>
      <c t="s" s="2" r="C1">
        <v>527</v>
      </c>
      <c t="s" s="2" r="D1">
        <v>25</v>
      </c>
      <c t="s" s="2" r="E1">
        <v>76</v>
      </c>
      <c t="s" s="2" r="F1">
        <v>579</v>
      </c>
      <c t="s" s="2" r="G1">
        <v>337</v>
      </c>
    </row>
    <row spans="1:7" r="2">
      <c t="s" s="3" r="A2">
        <v>580</v>
      </c>
    </row>
    <row spans="1:7" r="3">
      <c t="s" s="4" r="A3">
        <v>581</v>
      </c>
      <c t="n" s="6" r="B3">
        <v>610141</v>
      </c>
      <c t="n" s="6" r="C3">
        <v>658474</v>
      </c>
      <c t="n" s="6" r="D3">
        <v>538888</v>
      </c>
      <c t="n" s="6" r="E3">
        <v>533888</v>
      </c>
      <c t="n" s="6" r="F3">
        <v>448888</v>
      </c>
      <c t="n" s="6" r="G3">
        <v>120000</v>
      </c>
    </row>
    <row spans="1:7" r="4">
      <c t="s" s="4" r="A4">
        <v>582</v>
      </c>
      <c t="n" s="6" r="B4">
        <v>257225</v>
      </c>
      <c t="n" s="6" r="D4">
        <v>33335</v>
      </c>
    </row>
    <row spans="1:7" r="5">
      <c t="s" s="4" r="A5">
        <v>583</v>
      </c>
    </row>
    <row spans="1:7" r="6">
      <c t="s" s="3" r="A6">
        <v>580</v>
      </c>
    </row>
    <row spans="1:7" r="7">
      <c t="s" s="4" r="A7">
        <v>581</v>
      </c>
      <c t="n" s="6" r="B7">
        <v>75000</v>
      </c>
      <c t="n" s="6" r="D7">
        <v>75000</v>
      </c>
    </row>
    <row spans="1:7" r="8">
      <c t="s" s="4" r="A8">
        <v>582</v>
      </c>
      <c t="n" s="6" r="B8">
        <v>25002</v>
      </c>
      <c t="s" s="4" r="D8">
        <v>45</v>
      </c>
    </row>
    <row spans="1:7" r="9">
      <c t="s" s="4" r="A9">
        <v>584</v>
      </c>
    </row>
    <row spans="1:7" r="10">
      <c t="s" s="3" r="A10">
        <v>580</v>
      </c>
    </row>
    <row spans="1:7" r="11">
      <c t="s" s="4" r="A11">
        <v>585</v>
      </c>
      <c t="n" s="8" r="B11">
        <v>1.62</v>
      </c>
      <c t="n" s="8" r="D11">
        <v>1.62</v>
      </c>
    </row>
    <row spans="1:7" r="12">
      <c t="s" s="4" r="A12">
        <v>586</v>
      </c>
    </row>
    <row spans="1:7" r="13">
      <c t="s" s="3" r="A13">
        <v>580</v>
      </c>
    </row>
    <row spans="1:7" r="14">
      <c t="s" s="4" r="A14">
        <v>585</v>
      </c>
      <c t="n" s="12" r="B14">
        <v>1.68</v>
      </c>
      <c t="n" s="12" r="D14">
        <v>1.68</v>
      </c>
    </row>
    <row spans="1:7" r="15">
      <c t="s" s="4" r="A15">
        <v>587</v>
      </c>
    </row>
    <row spans="1:7" r="16">
      <c t="s" s="3" r="A16">
        <v>580</v>
      </c>
    </row>
    <row spans="1:7" r="17">
      <c t="s" s="4" r="A17">
        <v>585</v>
      </c>
      <c t="n" s="8" r="B17">
        <v>1.8</v>
      </c>
      <c t="n" s="8" r="D17">
        <v>1.8</v>
      </c>
    </row>
    <row spans="1:7" r="18">
      <c t="s" s="4" r="A18">
        <v>581</v>
      </c>
      <c t="n" s="6" r="B18">
        <v>295555</v>
      </c>
      <c t="n" s="6" r="D18">
        <v>328888</v>
      </c>
    </row>
    <row spans="1:7" r="19">
      <c t="s" s="4" r="A19">
        <v>582</v>
      </c>
      <c t="n" s="6" r="B19">
        <v>195555</v>
      </c>
      <c t="s" s="4" r="D19">
        <v>45</v>
      </c>
    </row>
    <row spans="1:7" r="20">
      <c t="s" s="4" r="A20">
        <v>588</v>
      </c>
    </row>
    <row spans="1:7" r="21">
      <c t="s" s="3" r="A21">
        <v>580</v>
      </c>
    </row>
    <row spans="1:7" r="22">
      <c t="s" s="4" r="A22">
        <v>585</v>
      </c>
      <c t="n" s="8" r="B22">
        <v>2.05</v>
      </c>
      <c t="n" s="8" r="D22">
        <v>2.05</v>
      </c>
    </row>
    <row spans="1:7" r="23">
      <c t="s" s="4" r="A23">
        <v>581</v>
      </c>
      <c t="n" s="6" r="B23">
        <v>100000</v>
      </c>
      <c t="n" s="6" r="D23">
        <v>100000</v>
      </c>
    </row>
    <row spans="1:7" r="24">
      <c t="s" s="4" r="A24">
        <v>582</v>
      </c>
      <c t="n" s="6" r="B24">
        <v>33335</v>
      </c>
      <c t="n" s="6" r="D24">
        <v>33335</v>
      </c>
    </row>
    <row spans="1:7" r="25">
      <c t="s" s="4" r="A25">
        <v>589</v>
      </c>
    </row>
    <row spans="1:7" r="26">
      <c t="s" s="3" r="A26">
        <v>580</v>
      </c>
    </row>
    <row spans="1:7" r="27">
      <c t="s" s="4" r="A27">
        <v>585</v>
      </c>
      <c t="n" s="8" r="B27">
        <v>2.09</v>
      </c>
      <c t="n" s="8" r="D27">
        <v>2.09</v>
      </c>
    </row>
    <row spans="1:7" r="28">
      <c t="s" s="4" r="A28">
        <v>581</v>
      </c>
      <c t="n" s="6" r="B28">
        <v>10000</v>
      </c>
      <c t="n" s="6" r="D28">
        <v>10000</v>
      </c>
    </row>
    <row spans="1:7" r="29">
      <c t="s" s="4" r="A29">
        <v>582</v>
      </c>
      <c t="n" s="6" r="B29">
        <v>3333</v>
      </c>
      <c t="s" s="4" r="D29">
        <v>45</v>
      </c>
    </row>
    <row spans="1:7" r="30">
      <c t="s" s="4" r="A30">
        <v>590</v>
      </c>
    </row>
    <row spans="1:7" r="31">
      <c t="s" s="3" r="A31">
        <v>580</v>
      </c>
    </row>
    <row spans="1:7" r="32">
      <c t="s" s="4" r="A32">
        <v>585</v>
      </c>
      <c t="n" s="8" r="B32">
        <v>2.75</v>
      </c>
      <c t="n" s="8" r="D32">
        <v>2.75</v>
      </c>
    </row>
    <row spans="1:7" r="33">
      <c t="s" s="4" r="A33">
        <v>581</v>
      </c>
      <c t="n" s="6" r="B33">
        <v>25000</v>
      </c>
      <c t="n" s="6" r="D33">
        <v>25000</v>
      </c>
    </row>
    <row spans="1:7" r="34">
      <c t="s" s="4" r="A34">
        <v>582</v>
      </c>
      <c t="s" s="4" r="B34">
        <v>45</v>
      </c>
      <c t="s" s="4" r="D34">
        <v>45</v>
      </c>
    </row>
    <row spans="1:7" r="35">
      <c t="s" s="4" r="A35">
        <v>591</v>
      </c>
    </row>
    <row spans="1:7" r="36">
      <c t="s" s="3" r="A36">
        <v>580</v>
      </c>
    </row>
    <row spans="1:7" r="37">
      <c t="s" s="4" r="A37">
        <v>585</v>
      </c>
      <c t="n" s="8" r="B37">
        <v>2.94</v>
      </c>
      <c t="n" s="8" r="D37">
        <v>2.94</v>
      </c>
    </row>
    <row spans="1:7" r="38">
      <c t="s" s="4" r="A38">
        <v>581</v>
      </c>
      <c t="n" s="6" r="B38">
        <v>75000</v>
      </c>
    </row>
    <row spans="1:7" r="39">
      <c t="s" s="4" r="A39">
        <v>582</v>
      </c>
      <c t="s" s="4" r="B39">
        <v>45</v>
      </c>
    </row>
    <row spans="1:7" r="40">
      <c t="s" s="4" r="A40">
        <v>592</v>
      </c>
    </row>
    <row spans="1:7" r="41">
      <c t="s" s="3" r="A41">
        <v>580</v>
      </c>
    </row>
    <row spans="1:7" r="42">
      <c t="s" s="4" r="A42">
        <v>585</v>
      </c>
      <c t="n" s="8" r="B42">
        <v>3.38</v>
      </c>
      <c t="n" s="8" r="D42">
        <v>3.38</v>
      </c>
    </row>
    <row spans="1:7" r="43">
      <c t="s" s="4" r="A43">
        <v>581</v>
      </c>
      <c t="n" s="6" r="B43">
        <v>29586</v>
      </c>
      <c t="s" s="4" r="D43">
        <v>45</v>
      </c>
    </row>
    <row spans="1:7" r="44">
      <c t="s" s="4" r="A44">
        <v>582</v>
      </c>
      <c t="s" s="4" r="B44">
        <v>45</v>
      </c>
      <c t="s" s="4" r="D44">
        <v>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 customWidth="1" max="5" min="5" width="14"/>
    <col customWidth="1" max="6" min="6" width="14"/>
    <col customWidth="1" max="7" min="7" width="14"/>
  </cols>
  <sheetData>
    <row spans="1:7" r="1">
      <c t="s" s="1" r="A1">
        <v>593</v>
      </c>
      <c t="s" s="2" r="B1">
        <v>1</v>
      </c>
      <c t="s" s="2" r="C1">
        <v>394</v>
      </c>
    </row>
    <row spans="1:7" r="2">
      <c t="s" s="2" r="B2">
        <v>2</v>
      </c>
      <c t="s" s="2" r="C2">
        <v>25</v>
      </c>
      <c t="s" s="2" r="D2">
        <v>527</v>
      </c>
      <c t="s" s="2" r="E2">
        <v>76</v>
      </c>
      <c t="s" s="2" r="F2">
        <v>579</v>
      </c>
      <c t="s" s="2" r="G2">
        <v>337</v>
      </c>
    </row>
    <row spans="1:7" r="3">
      <c t="s" s="3" r="A3">
        <v>549</v>
      </c>
    </row>
    <row spans="1:7" r="4">
      <c t="s" s="4" r="A4">
        <v>594</v>
      </c>
      <c t="n" s="6" r="B4">
        <v>610141</v>
      </c>
      <c t="n" s="6" r="C4">
        <v>538888</v>
      </c>
      <c t="n" s="6" r="D4">
        <v>658474</v>
      </c>
      <c t="n" s="6" r="E4">
        <v>533888</v>
      </c>
      <c t="n" s="6" r="F4">
        <v>448888</v>
      </c>
      <c t="n" s="6" r="G4">
        <v>120000</v>
      </c>
    </row>
    <row spans="1:7" r="5">
      <c t="s" s="4" r="A5">
        <v>595</v>
      </c>
      <c t="n" s="6" r="B5">
        <v>257225</v>
      </c>
      <c t="n" s="6" r="C5">
        <v>33335</v>
      </c>
    </row>
    <row spans="1:7" r="6">
      <c t="s" s="4" r="A6">
        <v>596</v>
      </c>
      <c t="n" s="8" r="B6">
        <v>2.07</v>
      </c>
      <c t="n" s="8" r="C6">
        <v>1.86</v>
      </c>
      <c t="n" s="8" r="D6">
        <v>2.14</v>
      </c>
      <c t="n" s="8" r="E6">
        <v>1.84</v>
      </c>
      <c t="n" s="8" r="F6">
        <v>1.87</v>
      </c>
      <c t="n" s="8" r="G6">
        <v>2.05</v>
      </c>
    </row>
    <row spans="1:7" r="7">
      <c t="s" s="4" r="A7">
        <v>597</v>
      </c>
      <c t="n" s="8" r="B7">
        <v>1.82</v>
      </c>
      <c t="n" s="8" r="C7">
        <v>2.05</v>
      </c>
    </row>
    <row spans="1:7" r="8">
      <c t="s" s="4" r="A8">
        <v>598</v>
      </c>
      <c t="n" s="7" r="B8">
        <v>1389</v>
      </c>
      <c t="n" s="7" r="C8">
        <v>451</v>
      </c>
    </row>
    <row spans="1:7" r="9">
      <c t="s" s="4" r="A9">
        <v>599</v>
      </c>
      <c t="n" s="7" r="B9">
        <v>653</v>
      </c>
      <c t="n" s="7" r="C9">
        <v>22</v>
      </c>
    </row>
    <row spans="1:7" r="10">
      <c t="s" s="4" r="A10">
        <v>600</v>
      </c>
      <c t="s" s="4" r="B10">
        <v>601</v>
      </c>
      <c t="s" s="4" r="C10">
        <v>602</v>
      </c>
    </row>
    <row spans="1:7" r="11">
      <c t="s" s="4" r="A11">
        <v>603</v>
      </c>
      <c t="s" s="4" r="B11">
        <v>604</v>
      </c>
      <c t="s" s="4" r="C11">
        <v>605</v>
      </c>
    </row>
    <row spans="1:7" r="12">
      <c t="s" s="4" r="A12">
        <v>606</v>
      </c>
      <c t="n" s="8" r="B12">
        <v>4.36</v>
      </c>
      <c t="n" s="8" r="C12">
        <v>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07</v>
      </c>
      <c t="s" s="2" r="B1">
        <v>75</v>
      </c>
    </row>
    <row spans="1:4" r="2">
      <c t="s" s="2" r="B2">
        <v>2</v>
      </c>
      <c t="s" s="2" r="C2">
        <v>527</v>
      </c>
      <c t="s" s="2" r="D2">
        <v>528</v>
      </c>
    </row>
    <row spans="1:4" r="3">
      <c t="s" s="3" r="A3">
        <v>567</v>
      </c>
    </row>
    <row spans="1:4" r="4">
      <c t="s" s="4" r="A4">
        <v>608</v>
      </c>
      <c t="n" s="6" r="B4">
        <v>121102</v>
      </c>
      <c t="n" s="6" r="C4">
        <v>128498</v>
      </c>
      <c t="n" s="6" r="D4">
        <v>18604</v>
      </c>
    </row>
    <row spans="1:4" r="5">
      <c t="s" s="4" r="A5">
        <v>569</v>
      </c>
      <c t="s" s="4" r="B5">
        <v>45</v>
      </c>
      <c t="s" s="4" r="C5">
        <v>45</v>
      </c>
      <c t="n" s="6" r="D5">
        <v>131558</v>
      </c>
    </row>
    <row spans="1:4" r="6">
      <c t="s" s="4" r="A6">
        <v>576</v>
      </c>
      <c t="s" s="4" r="B6">
        <v>45</v>
      </c>
      <c t="n" s="6" r="C6">
        <v>-7396</v>
      </c>
      <c t="n" s="6" r="D6">
        <v>-21664</v>
      </c>
    </row>
    <row spans="1:4" r="7">
      <c t="s" s="4" r="A7">
        <v>609</v>
      </c>
      <c t="n" s="6" r="B7">
        <v>121102</v>
      </c>
      <c t="n" s="6" r="C7">
        <v>121102</v>
      </c>
      <c t="n" s="6" r="D7">
        <v>128498</v>
      </c>
    </row>
    <row spans="1:4" r="8">
      <c t="s" s="3" r="A8">
        <v>610</v>
      </c>
    </row>
    <row spans="1:4" r="9">
      <c t="s" s="4" r="A9">
        <v>608</v>
      </c>
      <c t="n" s="8" r="B9">
        <v>2.94</v>
      </c>
      <c t="n" s="8" r="C9">
        <v>2.97</v>
      </c>
      <c t="n" s="8" r="D9">
        <v>1.88</v>
      </c>
    </row>
    <row spans="1:4" r="10">
      <c t="s" s="4" r="A10">
        <v>569</v>
      </c>
      <c t="s" s="4" r="B10">
        <v>45</v>
      </c>
      <c t="s" s="4" r="C10">
        <v>45</v>
      </c>
      <c t="n" s="12" r="D10">
        <v>3.04</v>
      </c>
    </row>
    <row spans="1:4" r="11">
      <c t="s" s="4" r="A11">
        <v>576</v>
      </c>
      <c t="s" s="4" r="B11">
        <v>45</v>
      </c>
      <c t="n" s="8" r="C11">
        <v>3.38</v>
      </c>
      <c t="n" s="12" r="D11">
        <v>2.7</v>
      </c>
    </row>
    <row spans="1:4" r="12">
      <c t="s" s="4" r="A12">
        <v>609</v>
      </c>
      <c t="n" s="8" r="B12">
        <v>2.94</v>
      </c>
      <c t="n" s="8" r="C12">
        <v>2.94</v>
      </c>
      <c t="n" s="8" r="D12">
        <v>2.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611</v>
      </c>
      <c t="s" s="2" r="B1">
        <v>1</v>
      </c>
    </row>
    <row spans="1:3" r="2">
      <c t="s" s="2" r="B2">
        <v>2</v>
      </c>
      <c t="s" s="2" r="C2">
        <v>76</v>
      </c>
    </row>
    <row spans="1:3" r="3">
      <c t="s" s="3" r="A3">
        <v>549</v>
      </c>
    </row>
    <row spans="1:3" r="4">
      <c t="s" s="4" r="A4">
        <v>612</v>
      </c>
      <c t="n" s="7" r="B4">
        <v>377</v>
      </c>
    </row>
    <row spans="1:3" r="5">
      <c t="s" s="4" r="A5">
        <v>613</v>
      </c>
    </row>
    <row spans="1:3" r="6">
      <c t="s" s="3" r="A6">
        <v>549</v>
      </c>
    </row>
    <row spans="1:3" r="7">
      <c t="s" s="4" r="A7">
        <v>612</v>
      </c>
      <c t="n" s="6" r="B7">
        <v>274</v>
      </c>
      <c t="n" s="7" r="C7">
        <v>257</v>
      </c>
    </row>
    <row spans="1:3" r="8">
      <c t="s" s="4" r="A8">
        <v>614</v>
      </c>
      <c t="n" s="7" r="B8">
        <v>22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15</v>
      </c>
      <c t="s" s="2" r="B1">
        <v>1</v>
      </c>
      <c t="s" s="2" r="C1">
        <v>394</v>
      </c>
    </row>
    <row spans="1:3" r="2">
      <c t="s" s="2" r="B2">
        <v>2</v>
      </c>
      <c t="s" s="2" r="C2">
        <v>25</v>
      </c>
    </row>
    <row spans="1:3" r="3">
      <c t="s" s="3" r="A3">
        <v>616</v>
      </c>
    </row>
    <row spans="1:3" r="4">
      <c t="s" s="4" r="A4">
        <v>617</v>
      </c>
      <c t="n" s="7" r="B4">
        <v>4451</v>
      </c>
      <c t="n" s="7" r="C4">
        <v>4451</v>
      </c>
    </row>
    <row spans="1:3" r="5">
      <c t="s" s="4" r="A5">
        <v>618</v>
      </c>
      <c t="n" s="6" r="B5">
        <v>13657</v>
      </c>
      <c t="n" s="6" r="C5">
        <v>12989</v>
      </c>
    </row>
    <row spans="1:3" r="6">
      <c t="s" s="4" r="A6">
        <v>619</v>
      </c>
      <c t="n" s="7" r="B6">
        <v>18108</v>
      </c>
      <c t="n" s="7" r="C6">
        <v>174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620</v>
      </c>
      <c t="s" s="2" r="B1">
        <v>1</v>
      </c>
    </row>
    <row spans="1:2" r="2">
      <c t="s" s="2" r="B2">
        <v>621</v>
      </c>
    </row>
    <row spans="1:2" r="3">
      <c t="s" s="4" r="A3">
        <v>105</v>
      </c>
    </row>
    <row spans="1:2" r="4">
      <c t="s" s="3" r="A4">
        <v>622</v>
      </c>
    </row>
    <row spans="1:2" r="5">
      <c t="s" s="4" r="A5">
        <v>623</v>
      </c>
      <c t="n" s="13" r="B5">
        <v>0.194</v>
      </c>
    </row>
    <row spans="1:2" r="6">
      <c t="s" s="4" r="A6">
        <v>624</v>
      </c>
    </row>
    <row spans="1:2" r="7">
      <c t="s" s="3" r="A7">
        <v>622</v>
      </c>
    </row>
    <row spans="1:2" r="8">
      <c t="s" s="4" r="A8">
        <v>625</v>
      </c>
      <c t="s" s="4" r="B8">
        <v>626</v>
      </c>
    </row>
    <row spans="1:2" r="9">
      <c t="s" s="4" r="A9">
        <v>627</v>
      </c>
      <c t="n" s="8" r="B9">
        <v>1.5</v>
      </c>
    </row>
    <row spans="1:2" r="10">
      <c t="s" s="4" r="A10">
        <v>628</v>
      </c>
      <c t="n" s="6" r="B10">
        <v>1000</v>
      </c>
    </row>
    <row spans="1:2" r="11">
      <c t="s" s="4" r="A11">
        <v>629</v>
      </c>
      <c t="n" s="6" r="B11">
        <v>11</v>
      </c>
    </row>
    <row spans="1:2" r="12">
      <c t="s" s="4" r="A12">
        <v>630</v>
      </c>
      <c t="n" s="7" r="B12">
        <v>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631</v>
      </c>
      <c t="s" s="2" r="B1">
        <v>75</v>
      </c>
      <c t="s" s="2" r="D1">
        <v>1</v>
      </c>
    </row>
    <row spans="1:5" r="2">
      <c t="s" s="2" r="B2">
        <v>2</v>
      </c>
      <c t="s" s="2" r="C2">
        <v>76</v>
      </c>
      <c t="s" s="2" r="D2">
        <v>2</v>
      </c>
      <c t="s" s="2" r="E2">
        <v>76</v>
      </c>
    </row>
    <row spans="1:5" r="3">
      <c t="s" s="3" r="A3">
        <v>211</v>
      </c>
    </row>
    <row spans="1:5" r="4">
      <c t="s" s="4" r="A4">
        <v>632</v>
      </c>
      <c t="s" s="4" r="D4">
        <v>633</v>
      </c>
    </row>
    <row spans="1:5" r="5">
      <c t="s" s="4" r="A5">
        <v>634</v>
      </c>
      <c t="s" s="4" r="D5">
        <v>635</v>
      </c>
    </row>
    <row spans="1:5" r="6">
      <c t="s" s="4" r="A6">
        <v>636</v>
      </c>
      <c t="s" s="4" r="B6">
        <v>633</v>
      </c>
      <c t="s" s="4" r="D6">
        <v>633</v>
      </c>
    </row>
    <row spans="1:5" r="7">
      <c t="s" s="4" r="A7">
        <v>637</v>
      </c>
      <c t="s" s="4" r="B7">
        <v>638</v>
      </c>
      <c t="s" s="4" r="D7">
        <v>638</v>
      </c>
    </row>
    <row spans="1:5" r="8">
      <c t="s" s="4" r="A8">
        <v>639</v>
      </c>
      <c t="s" s="4" r="B8">
        <v>640</v>
      </c>
      <c t="s" s="4" r="D8">
        <v>640</v>
      </c>
    </row>
    <row spans="1:5" r="9">
      <c t="s" s="4" r="A9">
        <v>641</v>
      </c>
      <c t="s" s="4" r="B9">
        <v>474</v>
      </c>
      <c t="s" s="4" r="D9">
        <v>474</v>
      </c>
    </row>
    <row spans="1:5" r="10">
      <c t="s" s="4" r="A10">
        <v>642</v>
      </c>
      <c t="n" s="7" r="B10">
        <v>51</v>
      </c>
      <c t="n" s="7" r="C10">
        <v>61</v>
      </c>
      <c t="n" s="7" r="D10">
        <v>154</v>
      </c>
      <c t="n" s="7" r="E10">
        <v>1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43</v>
      </c>
      <c t="s" s="2" r="B1">
        <v>75</v>
      </c>
      <c t="s" s="2" r="D1">
        <v>1</v>
      </c>
    </row>
    <row spans="1:6" r="2">
      <c t="s" s="2" r="B2">
        <v>2</v>
      </c>
      <c t="s" s="2" r="C2">
        <v>76</v>
      </c>
      <c t="s" s="2" r="D2">
        <v>2</v>
      </c>
      <c t="s" s="2" r="E2">
        <v>76</v>
      </c>
      <c t="s" s="2" r="F2">
        <v>25</v>
      </c>
    </row>
    <row spans="1:6" r="3">
      <c t="s" s="3" r="A3">
        <v>644</v>
      </c>
    </row>
    <row spans="1:6" r="4">
      <c t="s" s="4" r="A4">
        <v>519</v>
      </c>
      <c t="n" s="7" r="B4">
        <v>1330</v>
      </c>
      <c t="n" s="7" r="C4">
        <v>2191</v>
      </c>
      <c t="n" s="7" r="D4">
        <v>1760</v>
      </c>
      <c t="n" s="7" r="E4">
        <v>1143</v>
      </c>
    </row>
    <row spans="1:6" r="5">
      <c t="s" s="4" r="A5">
        <v>645</v>
      </c>
      <c t="s" s="4" r="B5">
        <v>45</v>
      </c>
      <c t="s" s="4" r="C5">
        <v>45</v>
      </c>
      <c t="s" s="4" r="D5">
        <v>45</v>
      </c>
      <c t="n" s="6" r="E5">
        <v>1452</v>
      </c>
    </row>
    <row spans="1:6" r="6">
      <c t="s" s="4" r="A6">
        <v>646</v>
      </c>
      <c t="n" s="7" r="B6">
        <v>-215</v>
      </c>
      <c t="n" s="7" r="C6">
        <v>-216</v>
      </c>
      <c t="n" s="7" r="D6">
        <v>-645</v>
      </c>
      <c t="n" s="6" r="E6">
        <v>-619</v>
      </c>
    </row>
    <row spans="1:6" r="7">
      <c t="s" s="4" r="A7">
        <v>522</v>
      </c>
      <c t="n" s="6" r="B7">
        <v>1115</v>
      </c>
      <c t="n" s="6" r="C7">
        <v>1976</v>
      </c>
      <c t="n" s="6" r="D7">
        <v>1115</v>
      </c>
      <c t="n" s="6" r="E7">
        <v>1976</v>
      </c>
    </row>
    <row spans="1:6" r="8">
      <c t="s" s="4" r="A8">
        <v>379</v>
      </c>
      <c t="n" s="6" r="B8">
        <v>860</v>
      </c>
      <c t="n" s="6" r="C8">
        <v>860</v>
      </c>
      <c t="n" s="6" r="D8">
        <v>860</v>
      </c>
      <c t="n" s="6" r="E8">
        <v>860</v>
      </c>
      <c t="n" s="7" r="F8">
        <v>860</v>
      </c>
    </row>
    <row spans="1:6" r="9">
      <c t="s" s="4" r="A9">
        <v>647</v>
      </c>
      <c t="n" s="7" r="B9">
        <v>255</v>
      </c>
      <c t="n" s="7" r="C9">
        <v>1116</v>
      </c>
      <c t="n" s="7" r="D9">
        <v>255</v>
      </c>
      <c t="n" s="7" r="E9">
        <v>1116</v>
      </c>
      <c t="n" s="7" r="F9">
        <v>9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15"/>
  </cols>
  <sheetData>
    <row spans="1:2" r="1">
      <c t="s" s="1" r="A1">
        <v>648</v>
      </c>
      <c t="s" s="2" r="B1">
        <v>1</v>
      </c>
    </row>
    <row spans="1:2" r="2">
      <c t="s" s="2" r="B2">
        <v>2</v>
      </c>
    </row>
    <row spans="1:2" r="3">
      <c t="s" s="4" r="A3">
        <v>649</v>
      </c>
    </row>
    <row spans="1:2" r="4">
      <c t="s" s="3" r="A4">
        <v>650</v>
      </c>
    </row>
    <row spans="1:2" r="5">
      <c t="s" s="4" r="A5">
        <v>651</v>
      </c>
      <c t="s" s="4" r="B5">
        <v>6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t="s" s="1" r="A1">
        <v>653</v>
      </c>
      <c t="s" s="2" r="B1">
        <v>654</v>
      </c>
    </row>
    <row spans="1:2" r="2">
      <c t="s" s="2" r="B2">
        <v>655</v>
      </c>
    </row>
    <row spans="1:2" r="3">
      <c t="s" s="4" r="A3">
        <v>656</v>
      </c>
    </row>
    <row spans="1:2" r="4">
      <c t="s" s="3" r="A4">
        <v>650</v>
      </c>
    </row>
    <row spans="1:2" r="5">
      <c t="s" s="4" r="A5">
        <v>657</v>
      </c>
      <c t="n" s="7" r="B5">
        <v>6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658</v>
      </c>
      <c t="s" s="2" r="B1">
        <v>394</v>
      </c>
    </row>
    <row spans="1:2" r="2">
      <c t="s" s="2" r="B2">
        <v>659</v>
      </c>
    </row>
    <row spans="1:2" r="3">
      <c t="s" s="3" r="A3">
        <v>220</v>
      </c>
    </row>
    <row spans="1:2" r="4">
      <c t="s" s="4" r="A4">
        <v>660</v>
      </c>
      <c t="n" s="7" r="B4">
        <v>853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4"/>
  </cols>
  <sheetData>
    <row spans="1:2" r="1">
      <c t="s" s="1" r="A1">
        <v>661</v>
      </c>
      <c t="s" s="2" r="B1">
        <v>654</v>
      </c>
    </row>
    <row spans="1:2" r="2">
      <c t="s" s="2" r="B2">
        <v>662</v>
      </c>
    </row>
    <row spans="1:2" r="3">
      <c t="s" s="3" r="A3">
        <v>663</v>
      </c>
    </row>
    <row spans="1:2" r="4">
      <c t="s" s="4" r="A4">
        <v>664</v>
      </c>
      <c t="n" s="6" r="B4">
        <v>17249</v>
      </c>
    </row>
    <row spans="1:2" r="5">
      <c t="s" s="4" r="A5">
        <v>665</v>
      </c>
      <c t="n" s="6" r="B5">
        <v>17689</v>
      </c>
    </row>
    <row spans="1:2" r="6">
      <c t="s" s="4" r="A6">
        <v>666</v>
      </c>
      <c t="s" s="4" r="B6">
        <v>553</v>
      </c>
    </row>
    <row spans="1:2" r="7">
      <c t="s" s="4" r="A7">
        <v>667</v>
      </c>
      <c t="n" s="7" r="B7">
        <v>32340</v>
      </c>
    </row>
    <row spans="1:2" r="8">
      <c t="s" s="4" r="A8">
        <v>668</v>
      </c>
      <c t="n" s="6" r="B8">
        <v>36115</v>
      </c>
    </row>
    <row spans="1:2" r="9">
      <c t="s" s="4" r="A9">
        <v>669</v>
      </c>
      <c t="n" s="7" r="B9">
        <v>40537</v>
      </c>
    </row>
    <row spans="1:2" r="10">
      <c t="s" s="4" r="A10">
        <v>670</v>
      </c>
      <c t="s" s="4" r="B10">
        <v>3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 (Un</vt:lpstr>
      <vt:lpstr>Consolidated Balance Sheets (U3</vt:lpstr>
      <vt:lpstr>Consolidated Statements of Oper</vt:lpstr>
      <vt:lpstr>Consolidated Statements of Shar</vt:lpstr>
      <vt:lpstr>Consolidated Statements of Cash</vt:lpstr>
      <vt:lpstr>ACCOUNTING POLICIES</vt:lpstr>
      <vt:lpstr>ACQUISITION</vt:lpstr>
      <vt:lpstr>EARNINGS PER SHARE CALCULATION</vt:lpstr>
      <vt:lpstr>FINANCE RECEIVABLES</vt:lpstr>
      <vt:lpstr>PROPERTY AND EQUIPMENT</vt:lpstr>
      <vt:lpstr>GOODWILL AND INTANGIBLES</vt:lpstr>
      <vt:lpstr>ACCRUED EXPENSES</vt:lpstr>
      <vt:lpstr>LINE OF CREDIT</vt:lpstr>
      <vt:lpstr>LONG-TERM DEBT</vt:lpstr>
      <vt:lpstr>FAIR VALUE OF FINANCIAL INSTRUM</vt:lpstr>
      <vt:lpstr>WARRANTS</vt:lpstr>
      <vt:lpstr>INCOME TAXES</vt:lpstr>
      <vt:lpstr>STOCK BASED COMPENSATION PLANS</vt:lpstr>
      <vt:lpstr>PREFERRED STOCK</vt:lpstr>
      <vt:lpstr>RETIREMENT PLAN</vt:lpstr>
      <vt:lpstr>RELATED PARTY TRANSACTIONS</vt:lpstr>
      <vt:lpstr>COMMITMENTS AND CONTINGENCIES</vt:lpstr>
      <vt:lpstr>ADJUSTMENTS</vt:lpstr>
      <vt:lpstr>SUBSEQUENT EVENTS</vt:lpstr>
      <vt:lpstr>ACCOUNTING POLICIES (Policies)</vt:lpstr>
      <vt:lpstr>ACCOUNTING POLICIES (Tables)</vt:lpstr>
      <vt:lpstr>ACQUISITION (Tables)</vt:lpstr>
      <vt:lpstr>EARNINGS PER SHARE CALCULATION </vt:lpstr>
      <vt:lpstr>FINANCE RECEIVABLES (Tables)</vt:lpstr>
      <vt:lpstr>PROPERTY AND EQUIPMENT (Tables)</vt:lpstr>
      <vt:lpstr>GOODWILL AND INTANGIBLES (Table</vt:lpstr>
      <vt:lpstr>ACCRUED EXPENSES (Tables)</vt:lpstr>
      <vt:lpstr>LINE OF CREDIT (Tables)</vt:lpstr>
      <vt:lpstr>LONG-TERM DEBT (Tables)</vt:lpstr>
      <vt:lpstr>FAIR VALUE OF FINANCIAL INSTR36</vt:lpstr>
      <vt:lpstr>WARRANTS (Tables)</vt:lpstr>
      <vt:lpstr>STOCK BASED COMPENSATION PLANS </vt:lpstr>
      <vt:lpstr>PREFERRED STOCK (Tables)</vt:lpstr>
      <vt:lpstr>COMMITMENTS AND CONTINGENCIES (</vt:lpstr>
      <vt:lpstr>ACCOUNTING POLICIES (Details)</vt:lpstr>
      <vt:lpstr>ACCOUNTING POLICIES (Details 1)</vt:lpstr>
      <vt:lpstr>ACCOUNTING POLICIES (Detail Tex</vt:lpstr>
      <vt:lpstr>ACQUISITION (Details)</vt:lpstr>
      <vt:lpstr>ACQUISITION (Detail Textuals)</vt:lpstr>
      <vt:lpstr>EARNINGS PER SHARE CALCULATIO46</vt:lpstr>
      <vt:lpstr>FINANCE RECEIVABLES (Details)</vt:lpstr>
      <vt:lpstr>FINANCE RECEIVABLES - Credit ri</vt:lpstr>
      <vt:lpstr>FINANCE RECEIVABLES - Age analy</vt:lpstr>
      <vt:lpstr>PROPERTY AND EQUIPMENT - Summar</vt:lpstr>
      <vt:lpstr>PROPERTY AND EQUIPMENT (Detail </vt:lpstr>
      <vt:lpstr>GOODWILL AND INTANGIBLES - Summ</vt:lpstr>
      <vt:lpstr>GOODWILL AND INTANGIBLES (Detai</vt:lpstr>
      <vt:lpstr>ACCRUED EXPENSES - Information </vt:lpstr>
      <vt:lpstr>LINE OF CREDIT - Summary of lin</vt:lpstr>
      <vt:lpstr>LINE OF CREDIT (Detail Textuals</vt:lpstr>
      <vt:lpstr>LONG-TERM DEBT - Long-term debt</vt:lpstr>
      <vt:lpstr>LONG-TERM DEBT- Maturities of l</vt:lpstr>
      <vt:lpstr>LONG-TERM DEBT (Detail Textuals</vt:lpstr>
      <vt:lpstr>FAIR VALUE OF FINANCIAL INSTR60</vt:lpstr>
      <vt:lpstr>FAIR VALUE OF FINANCIAL INSTR61</vt:lpstr>
      <vt:lpstr>FAIR VALUE OF FINANCIAL INSTR62</vt:lpstr>
      <vt:lpstr>FAIR VALUE OF FINANCIAL INSTR63</vt:lpstr>
      <vt:lpstr>WARRANTS - Summary of warrant a</vt:lpstr>
      <vt:lpstr>WARRANTS (Detail Textuals)</vt:lpstr>
      <vt:lpstr>INCOME TAXES (Detail Textuals)</vt:lpstr>
      <vt:lpstr>STOCK BASED COMPENSATION PLAN67</vt:lpstr>
      <vt:lpstr>STOCK BASED COMPENSATION PLAN68</vt:lpstr>
      <vt:lpstr>STOCK BASED COMPENSATION PLAN69</vt:lpstr>
      <vt:lpstr>STOCK BASED COMPENSATION PLAN70</vt:lpstr>
      <vt:lpstr>STOCK BASED COMPENSATION PLAN71</vt:lpstr>
      <vt:lpstr>STOCK BASED COMPENSATION PLAN72</vt:lpstr>
      <vt:lpstr>STOCK BASED COMPENSATION PLAN73</vt:lpstr>
      <vt:lpstr>PREFERRED STOCK - Preferred sto</vt:lpstr>
      <vt:lpstr>PREFERRED STOCK (Detail Textual</vt:lpstr>
      <vt:lpstr>RETIREMENT PLAN (Detail Textual</vt:lpstr>
      <vt:lpstr>COMMITMENTS AND CONTINGENCIES -</vt:lpstr>
      <vt:lpstr>COMMITMENTS AND CONTINGENCIES78</vt:lpstr>
      <vt:lpstr>COMMITMENTS AND CONTINGENCIES79</vt:lpstr>
      <vt:lpstr>ADJUSTMENTS (Detail Textuals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20:42:36Z</dcterms:created>
  <dcterms:modified xmlns:dcterms="http://purl.org/dc/terms/" xmlns:xsi="http://www.w3.org/2001/XMLSchema-instance" xsi:type="dcterms:W3CDTF">2016-05-12T20:42:36Z</dcterms:modified>
  <dc:title xmlns:dc="http://purl.org/dc/elements/1.1/">Untitled</dc:title>
  <dc:description xmlns:dc="http://purl.org/dc/elements/1.1/"/>
  <dc:subject xmlns:dc="http://purl.org/dc/elements/1.1/"/>
  <cp:keywords/>
  <cp:category/>
</cp:coreProperties>
</file>